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Debt Obligations, Net" sheetId="10" state="visible" r:id="rId10"/>
    <sheet xmlns:r="http://schemas.openxmlformats.org/officeDocument/2006/relationships" name="Leases" sheetId="11" state="visible" r:id="rId11"/>
    <sheet xmlns:r="http://schemas.openxmlformats.org/officeDocument/2006/relationships" name="Members' Capital (Defici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ther Assets (Tables)" sheetId="18" state="visible" r:id="rId18"/>
    <sheet xmlns:r="http://schemas.openxmlformats.org/officeDocument/2006/relationships" name="Debt Obligations, Net (Tables)" sheetId="19" state="visible" r:id="rId19"/>
    <sheet xmlns:r="http://schemas.openxmlformats.org/officeDocument/2006/relationships" name="Leases (Tables)" sheetId="20" state="visible" r:id="rId20"/>
    <sheet xmlns:r="http://schemas.openxmlformats.org/officeDocument/2006/relationships" name="Members' Capital (Deficit) (Tab" sheetId="21" state="visible" r:id="rId21"/>
    <sheet xmlns:r="http://schemas.openxmlformats.org/officeDocument/2006/relationships" name="Related Party Transactions (Tab"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Other Assets - Other Assets Con" sheetId="26" state="visible" r:id="rId26"/>
    <sheet xmlns:r="http://schemas.openxmlformats.org/officeDocument/2006/relationships" name="Other Assets - Fixed assets con" sheetId="27" state="visible" r:id="rId27"/>
    <sheet xmlns:r="http://schemas.openxmlformats.org/officeDocument/2006/relationships" name="Other Assets - Additional Infor" sheetId="28" state="visible" r:id="rId28"/>
    <sheet xmlns:r="http://schemas.openxmlformats.org/officeDocument/2006/relationships" name="Debt Obligations Net - Summary " sheetId="29" state="visible" r:id="rId29"/>
    <sheet xmlns:r="http://schemas.openxmlformats.org/officeDocument/2006/relationships" name="Debt Obligations Net - Summar_2" sheetId="30" state="visible" r:id="rId30"/>
    <sheet xmlns:r="http://schemas.openxmlformats.org/officeDocument/2006/relationships" name="Debt Obligations Net - Addition" sheetId="31" state="visible" r:id="rId31"/>
    <sheet xmlns:r="http://schemas.openxmlformats.org/officeDocument/2006/relationships" name="Leases - Summary of Non-Cancela" sheetId="32" state="visible" r:id="rId32"/>
    <sheet xmlns:r="http://schemas.openxmlformats.org/officeDocument/2006/relationships" name="Leases - Summary of Maturity of" sheetId="33" state="visible" r:id="rId33"/>
    <sheet xmlns:r="http://schemas.openxmlformats.org/officeDocument/2006/relationships" name="Leases - Summary of Maturity _2" sheetId="34" state="visible" r:id="rId34"/>
    <sheet xmlns:r="http://schemas.openxmlformats.org/officeDocument/2006/relationships" name="Members' Capital (Deficit) - Su" sheetId="35" state="visible" r:id="rId35"/>
    <sheet xmlns:r="http://schemas.openxmlformats.org/officeDocument/2006/relationships" name="Members' Capital (Deficit) - Ad" sheetId="36" state="visible" r:id="rId36"/>
    <sheet xmlns:r="http://schemas.openxmlformats.org/officeDocument/2006/relationships" name="Related Party Transactions - Su" sheetId="37" state="visible" r:id="rId37"/>
    <sheet xmlns:r="http://schemas.openxmlformats.org/officeDocument/2006/relationships" name="Related Party Transactions - Ad"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Income Taxes - Schedule of Inco"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Commitments and Contingencies_2"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LUE OWL CAPITAL INC.</t>
        </is>
      </c>
    </row>
    <row r="7">
      <c r="A7" s="4" t="inlineStr">
        <is>
          <t>Entity Central Index Key</t>
        </is>
      </c>
      <c r="B7" s="4" t="inlineStr">
        <is>
          <t>000182394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Obligations, Ne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 Obligations, Net</t>
        </is>
      </c>
      <c r="B4" s="4" t="inlineStr">
        <is>
          <t>4.
Debt Obligations, Net
The table below summarizes outstanding debt obligations of the
Company:
March 31, 2021
(Unaudited)
Current Aggregate Outstanding Amount Net Interest
Revolving Credit Facility #1 2/28/2022 $ 105,000 $ 92,432 $ 10,841 $ 92,145 4.31 %
Revolving Credit Facility #2 8/20/2021 22,000 20,981 1,019 20,953 4.31 %
Term Loan 10/25/2029 250,000 250,000
— 246,659 7.60 %
Total $ 377,000 $ 363,413 $ 11,860 $ 359,757
(1)
Amount available is reduced by outstanding letters of
credit.
(2)
The carrying values of the Revolving Credit Facility
#1, Revolving Credit Facility #2, and Term Loan are presented net
of capitalized and unamortized deferred financing costs of $287,
$28, and $3.3 million, respectively.
(3)
Average interest rate noted above, excludes impact of
deferred financing and unused commitment fees.
December 31, 2020
Current Aggregate Outstanding Amount Net Interest
Revolving Credit Facility #1 2/28/2022 $ 105,000 $ 92,895 $ 10,377 $ 92,522 4.75 %
Revolving Credit Facility #2 8/20/2021 22,000 17,365 4,635 17,303 4.49 %
Term Loan 10/25/2029 250,000 250,000
— 246,561 7.86 %
Total $ 377,000 $ 360,260 $ 15,012 $ 356,386
(1)
Amount available is reduced by outstanding letters of
credit.
(2)
The carrying values of the Revolving Credit Facility
#1, Revolving Credit Facility #2, and Term Loan are presented net
of capitalized and unamortized deferred financing costs of $373,
$62, and $3.4 million, respectively.
(3)
Average interest rate noted above, excludes impact of
deferred financing and unused commitment fees.
Deferred financing cost amortization expense for the three months
ended March 31, 2021 and 2020 was $218 and $168,
respectively.
Corporate Revolving Credit Facility
On April 15, 2021, a wholly-owned subsidiary of the Company,
entered into a $150 million credit facility (“Corporate
Revolving Credit Facility”). The maximum capacity under the
Corporate Revolving Credit Facility may be increased to $200
million though our exercise of an uncommitted accordion feature
through which existing and new lenders may, at their option, agree
to provide additional financing.
Borrowings under the credit facility bear interest at a rate per
annum equal to: (i) in the case of London Interbank
Offered Rate (“LIBOR”) – based advances, LIBOR +
2.50%, or (ii) in the case of Alternate Base Rate
(“ABR”) – based advances, ABR + 1.50% subject to
an ABR floor of 1.00%. The ABR is determined as the greatest of:
(a) Prime Rate, (b) NY Fed Bank Rate + 0.50%, and
(c) LIBOR + 1.00%. The Company also pays a fee on the unused
portion of the credit facility in the amount of: (i) 0.25% per
annum to the extent utilization is greater than 50%, and (ii)
0.375% per annum to the extent utilization is less than 50%.
Borrowings under the credit facility are secured by a continuing
interest in certain management fees, incentive fees and other fees
or distributions.
Revolving Credit Facility #1
On February 22, 2017, Owl Rock entered into a $10 million
credit facility (“Revolving Credit Facility #1”). On
March 12, 2018, the credit facility was amended to, among
other things: (i) increase facility size to
$36.5 million, (ii) extend the maturity date to
February 28, 2022, (iii) reduce the LIBOR — based rate
from LIBOR + 3.25% to LIBOR + 3.05% and prime rate — based
rate from prime rate + 0.50% to prime rate + 0.25%, and
(iv) added a letter of credit sublimit of $5 million. On
December 13, 2018, the credit facility was increased to
$50 million. On February 20, 2020, the credit facility
was increased to $80 million. On October 30, 2020, the
credit facility was increased to $105 million. In April 2021,
the Company terminated Revolving Credit Facility #1.
Borrowings under the credit facility bear interest at a rate per
annum equal to: (i) in the case of LIBOR — based
advance, the greater of LIBOR + 3.05 % and 4.25%, or
(ii) in the case of prime rate — based advance, the
greater of prime rate, as published by the lending bank, +
0.25 % and 4.25%. The Company also pays fees of 0.5% and 2.0%
per annum on the unused portion of the credit facility and
outstanding letters of credit, respectively.
Borrowings under the credit facility are secured by a continuing
interest in management fees, incentive fees and other fees or
distributions.
Revolving Credit Facility #2
On February 22, 2019, Owl Rock entered into a $10 million
credit facility (“Revolving Credit Facility #2”). On
November 29, 2019, the credit facility was increased to
$16 million. On September 14, 2020, the credit facility
was increased to $22 million. In April 2021, the Company
terminated Revolving Credit Facility #2.
Borrowings under the credit facility bear interest at a rate per
annum equal to: (i) in the case of LIBOR – based
advances, the greater of LIBOR + 3.05% and 4.25%, or (ii) in
the case of the prime rate — based advances, the greater of
the prime rate, as published by the lending bank, + 0.25% and
4.25%. The Company also pays a fee of 0.5% per annum on the unused
portion of the credit facility.
Borrowings under the credit facility are secured by a continuing
interest in management fees, incentive fees and other fees or
distributions.
Term Loan
On October 25, 2019, Holdings entered into a $250 million
term loan agreement (“Term Loan”). The Term Loan bears
interest at a rate per annum equal to LIBOR + 6.00% and is subject
to a LIBOR floor of 1.50%.
Borrowing under the Term Loan is secured by cash receipts and
distributions from subsidiaries of Owl Rock.</t>
        </is>
      </c>
      <c r="C4" s="4" t="inlineStr">
        <is>
          <t>4.
Debt Obligations, Net
The table below summarizes outstanding debt obligations of the
Company:
December 31, 2020
Current Aggregate Outstanding Amount (1) Net (2) Interest (3)
Revolving Credit Facility #1 2/28/2022 $ 105,000 $ 92,895 $ 10,377 $ 92,522 4.75 %
Revolving Credit Facility #2 8/20/2021 22,000 17,365 4,635 17,303 4.49 %
Term Loan 10/25/2029 250,000 250,000
— 246,561 7.86 %
Total $ 377,000 $ 360,260 $ 15,012 $ 356,386
(1)
Amount available is reduced by outstanding letters of
credit.
(2)
The carrying values of the Revolving Credit Facility
#1, Revolving Credit Facility #2, and Term Loan are presented net
of capitalized and unamortized deferred financing costs of $373,
$62, and $3.4 million, respectively.
(3)
Average interest rate noted above, excludes impact of
deferred financing and unused commitment fees.
December 31, 2019
Current Aggregate Outstanding Amount (1) Net (2) Interest (3)
Revolving Credit Facility #1 2/28/2022 $ 50,000 $ 28,190 $ 20,082 $ 28,101 6.22 %
Revolving Credit Facility #2 8/20/2021 16,000 12,982 3,018 12,834 5.61 %
Term Loan 10/25/2029 250,000 250,000
— 246,169 7.94 %
Total $ 316,000 $ 291,172 $ 23,100 $ 287,104
(1)
Amount available is reduced by outstanding letters of
credit.
(2)
The carrying values of the Revolving Credit Facility
#1, Revolving Credit Facility #2, and Term Loan are presented net
of capitalized and unamortized deferred financing costs of $89,
$148, and $3.8 million, respectively.
(3)
Average interest rate noted above, excludes impact of
deferred financing and unused commitment fees.
Deferred financing cost amortization expense for the years ended
December 31, 2020, 2019 and 2018 was $787, $225 and $397,
respectively.
Revolving Credit Facility #1
On February 22, 2017, Owl Rock entered into a $10 million
credit facility (“Revolving Credit Facility #1”). On
March 12, 2018, the credit facility was amended to, among
other things: (i) increase facility size to
$36.5 million, (ii) extend the maturity date to
February 28, 2022, (iii) reduce the London Interbank Offered
Rate (“LIBOR”) – based rate from LIBOR + 3.25% to
LIBOR + 3.05% and prime rate – based rate from prime rate +
0.50% to prime rate + 0.25%, and (iv) added a letter of credit
sublimit of $5 million. On December 13, 2018, the credit
facility was increased to $50 million. On February 20,
2020, the credit facility was increased to $80 million. On
October 30, 2020, the credit facility was increased to
$105 million.
Borrowings under the credit facility bear interest at a rate per
annum equal to: (i) in the case of LIBOR – based
advance, the greater of LIBOR + 3.05 % and 4.25%, or
(ii) in the case of prime rate – based advance, the
greater of prime rate, as published by the lending bank, +
0.25 % and 4.25%. The Company also pays fees of 0.5% and 2.0%
per annum on the unused portion of the credit facility and
outstanding letters of credit, respectively.
Borrowings under the credit facility are secured by a continuing
interest in management fees, incentive fees and other fees or
distributions.
Revolving Credit Facility #2
On February 22, 2019, Owl Rock entered into a $10 million
credit facility (“Revolving Credit Facility #2”). On
November 29, 2019, the credit facility was increased to
$16 million. On September 14, 2020, the credit facility
was increased to $22 million.
Borrowings under the credit facility bear interest at a rate per
annum equal to: (i) in the case of LIBOR – based
advances, the greater of LIBOR + 3.05% and 4.25%, or (ii) in
the case of the prime rate – based advances, the greater of
the prime rate, as published by the lending bank, + 0.25% and
4.25%. The Company also pays a fee of 0.5% per annum on the unused
portion of the credit facility.
Borrowings under the credit facility are secured by a continuing
interest in management fees, incentive fees and other fees or
distributions.
Term Loan
On October 25, 2019, Holdings entered into a $250 million
term loan agreement (“Term Loan”). The Term Loan bears
interest at a rate per annum equal to LIBOR + 6.00% and is subject
to a LIBOR floor of 1.50%.
Borrowing under the Term Loan is secured by cash receipts and
distributions from subsidiaries of Owl R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The Company primarily has non-cancelable
Lease Costs
Three Months Ended March 31, 2021
Operating lease costs $ 1,316
Net Lease Costs $ 1,316
Supplement Lease Cash Flow Information
Three Months Ended March 31, 2021
Cash paid for amounts included in measurement of lease
liabilities:
Operating cash flows for operating leases $ 1,373
Lease Term and Discount Rate March 31, 2021
Weighted average remaining lease terms:
Operating leases
2.6 years
Weighted average discount rate:
Operating leases 5.3 %
Maturity of Lease Liabilities
Operating Leases (1)
April 1 to December 31, 2021 $ 4,106
2022 5,424
2023 4,406
2024 77
Total lease payments 14,013
Imputed interest (838 )
Total Lease Liabilities $ 13,175
(1)
The Company has future operating lease payments of
$55.1 million related to leases that have not commenced that
were entered into as of March 31, 2021. Such lease payments
are not yet accounted for in the table above or the Company’s
consolidated statements of financial condition as operating lease
assets and operating lease liabilities. These operating lease
payments are anticipated to commence in the fourth quarter of 2022
and continue for 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Members' Capital (Deficit)</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Members' Capital (Deficit)</t>
        </is>
      </c>
      <c r="B4" s="4" t="inlineStr">
        <is>
          <t>6.
Members’ Capital (Deficit)
Ownership Interests
Sponsor B and Class A Units (collectively “Units”)
provide each unitholder with legal and beneficial ownership
interests in, and rights and duties as a member of Owl Rock
Capital, including, without limitation, the right to share in net
income (loss), and the right to receive distributions.
Ownership interests of Owl Rock Capital are summarized in the
following table:
March 31, 2021
(Unaudited) December 31, 2020
Units Economic Units Economic
Sponsor B Units 5,010,000 50.1 % 5,010,000 50.1 %
Class A Units 4,990,000 49.9 % 4,990,000 49.9 %
Total 10,000,000 100.0 % 10,000,000 100.0 %
Contributions
Contributions by Class A members, which are non-controlling
Distributions
Distributions to members are determined in accordance with the
Company’s operating agreements and are recorded on the
payment date. During the three months ended March 31, 2021 and
2020, the Company made distributions of $9.1 million and
$20.1 million, respectively.</t>
        </is>
      </c>
      <c r="C4" s="4" t="inlineStr">
        <is>
          <t>5.
Members’ Capital (Deficit)
Ownership Interests
Sponsor B and Class A Units (collectively “Units”)
provide each unitholder with legal and beneficial ownership
interests in, and rights and duties as a member of Owl Rock
Capital, including, without limitation, the right to share in net
income (loss), and the right to receive distributions.
Ownership interests of Owl Rock Capital are summarized in the
following table:
December 31, 2020 December 31, 2019
Units Economic Units Economic
Sponsor B Units 5,010,000 50.1 % 5,010,000 50.1 %
Class A Units 4,990,000 49.9 % 4,990,000 49.9 %
Total 10,000,000 100.0 % 10,000,000 100.0 %
Contributions
Contributions by Class A members are made to the Company in
accordance with the operating agreements and are recorded in the
applicable period. During the years ended December 31, 2020,
2019 and 2018 the Company received contributions of
$9.8 million, $21.9 million and $21.1 million,
respectively.
Distributions
Distributions to members are determined in accordance with the
Company’s operating agreements and are recorded on the
payment date. During the years ended December 31, 2020, 2019
and 2018, the Company made distributions of $78.1 million,
$320.3 million and $44.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7.
Related Party Transactions
Due from Affiliates, Net
The Company considers its professionals and non-consolidated
March 31, 2021 December 31, 2020
(Unaudited)
Management and BDC Part I Fees receivable $ 90,648 $ 78,586
Payments made on behalf of and amounts due from Owl Rock products
and other amounts due 9,605 14,112
Total $ 100,253 $ 92,698
Management fees, incentive fees, and administrative fees represent
revenue that is earned from the Company’s affiliates. The
related accounts receivable is included within due from affiliates,
net within the consolidated statements of financial condition.
Administrative fees represent allocable compensation and expenses
incurred by certain professionals of the Company and reimbursed by
products managed by the Company. For reimbursable expenses in which
the Company is determined to be principal, during the three months
ended March 31, 2021 and 2020 the Company has recorded revenue
of $3.5 million and $2.8 million, respectively, within
administrative, transaction and other fees on the consolidated
statements of operations.
Employees and other related parties may be permitted to directly or
indirectly invest in Owl Rock products alongside fund investors.
Participation is limited to individuals who qualify under
applicable securities laws.
Fee Waivers
The Company is party to fee waiver agreements with certain BDCs
pursuant to which certain portions of management fee and BDC Part I
Fee revenue are waived. The management fees and BDC Part I Fees are
reported net of the fee waivers. For the three months ended
March 31, 2021 the Company waived management fees in the
amount of $52. For the three months ended March 31, 2020, the
Company waived management fees and BDC Part I Fees in the amount of
$17.4 million and $25.6 million, respectively.
Expense Support Agreement
The Company is party to expense support agreements with two of the
Owl Rock products. Pursuant to these agreements, the Company may
not be reimbursed for certain of its expenditures made in
connection with such funds until certain profitability and cash
flow thresholds of the funds are achieved (“Expense
Support”). During the three months ended March 31, 2021
and 2020, Expense Support amounted to $2.3 million and
$6.6 million, respectively, and is included in general,
administrative and other expenses within the consolidated
statements of operations. These amounts are subject to recoupment
from the Owl Rock products in the event certain criteria are met.
As of March 31, 2021 and December 31, 2020, Expense
Support recognized during the three months ended March 31,
2021 and 2020, respectively, had not been reimbursed.
Aircraft and Other Services
In the normal course of business, Owl Rock makes use of aircraft
owned by affiliates of Owl Rock and reimburses such affiliates for
such use based on current market rates. Affiliates of Owl Rock bear
all of the operating, personnel and maintenance costs associated
with the aircraft, with the exception of the aforementioned
reimbursements. Personal use of the aircraft is not charged to Owl
Rock. The transactions described herein are not material to the
consolidated financial statements.</t>
        </is>
      </c>
      <c r="C4" s="4" t="inlineStr">
        <is>
          <t>6.
Related Party Transactions
Due from Affiliates, Net
The Company considers its professionals and non-consolidated
December 31, December 31,
Management and BDC Part I Fees receivable $ 78,586 $ 32,473
Payments made on behalf of and amounts due from Owl Rock products
and other amounts due 14,112 10,401
Total $ 92,698 $ 42,874
Management fees, incentive fees, and administrative fees represent
revenue that is earned from the Company’s affiliates. The
related accounts receivable is included within due from affiliates,
net within the consolidated statements of financial condition.
Administrative fees represent allocable compensation and expenses
incurred by certain professionals of the Company and reimbursed by
products managed by the Company. For reimbursable expenses in which
the Company is determined to be principal, during the years ended
December 31, 2020, 2019 and 2018 the Company has recorded
revenue of $13.0 million, $12.0 million and
$6.8 million, respectively, within administrative, transaction
and other fees on the consolidated statements of operations.
Employees and other related parties may be permitted to directly or
indirectly invest in Owl Rock products alongside fund investors.
Participation is limited to individuals who qualify under
applicable securities laws.
Fee Waivers
The Company is party to fee waiver agreements with certain BDCs
pursuant to which certain portions of management fee and BDC Part I
Fee revenue are waived. The management fees and BDC Part I Fees are
reported net of the fee waivers. For the year ended
December 31, 2020 the Company waived management fees and BDC
Part I Fees in the amount of $56.6 million and
$74.8 million, respectively. For the year ended
December 31, 2019, the Company waived management fees and BDC
Part I Fees in the amount of $31.1 million and
$46.4 million, respectively. For the year ended
December 31, 2018, the Company waived management fees and BDC
Part I Fees in the amount of $0.8 million and
$2.4 million, respectively.
Expense Support Agreement
The Company is a party to an expense support agreement with one of
the Owl Rock products. Pursuant to this agreement, the Company may
not be reimbursed for certain of its expenditures made in
connection with such fund until certain profitability and cash flow
thresholds of the fund are achieved (“Expense
Support”). During the years ended December 31, 2020,
2019 and 2018, Expense Support amounted to $18.7 million,
$7.0 million and $1.3 million, respectively, and is
included in general, administrative and other expenses within the
consolidated statements of operations. These amounts are subject to
recoupment from the Owl Rock product in the event certain criteria
are met. As of December 31, 2020, 2019 and 2018, Expense
Support recognized during the years ended December 31, 2020,
2019 and 2018, respectively, had not been reimbursed.
Aircraft and Other Services
In the normal course of business, Owl Rock makes use of aircraft
owned by affiliates of Owl Rock and reimburses such affiliates for
such use based on current market rates. Affiliates of Owl Rock bear
the share of all operating, personnel and maintenance costs
associated with the aircraft. Personal use of the aircraft is not
charged to Owl Rock. The transactions described herein are not
material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8.
Income Taxes
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ccordingly, the effective tax rate for interim
periods is not indicative of the tax rate expected for a full
year.
For the three months ended March 31, 2021 and 2020, the
Company recorded income tax expense (benefit) of $0.2 million
and $(46), respectively. The income tax effects of temporary
differences give rise to significant portions of deferred tax
assets and liabilities, which are presented on a net basis. As of
March 31, 2021 and December 31, 2020, the Company
recorded a net deferred tax asset of $0.9 million and
$0.8 million, respectively, within other assets in the
consolidated statements of financial condition.</t>
        </is>
      </c>
      <c r="C4" s="4" t="inlineStr">
        <is>
          <t>7.
Income Taxes
Income tax expense (benefit) consisted of the following:
For the Years Ended
2020 2019 2018
Current:
U.S. federal income tax (benefit) $
— $
— $
—
State and local income tax (benefit) 359 81
—
Foreign income tax (benefit) 14
—
—
373 81
—
Deferred:
U.S. federal income tax (benefit)
—
—
—
State and local income tax (benefit) (475 ) 159 (180 )
Foreign income tax (benefit)
—
—
—
(475 ) 159 (180 )
Total:
U.S. federal income tax (benefit)
—
—
—
State and local income tax (benefit) (116 ) 240 (180 )
Foreign income tax (benefit) 14
—
—
$ (102 ) $ 240 $ (180 )
The effective income tax rate differed from the New York City UBT
rate, the most material effective income tax statutory rate, for
the following reasons:
For the Years Ended
2020 2019 2018
Income tax expense (benefit) at statutory rate (4.00 )% 4.00 % (4.00 )%
Non-taxable 3.89 % (3.28 )% 5.40 %
Transaction costs — % — % 1.43 %
Impact of the Company’s subsidiary’s local taxes (0.08 )% 0.10 % (8.07 )%
Provision to return adjustments and other 0.07 % 0.34 % (1.27 )%
Total effective rate (0.12 )% 1.16 % (6.51 )%
Deferred tax assets and deferred tax liabilities are included
within other assets and accounts payable, accrued expenses and
other liabilities within the consolidated statements of financial
condition, respectively. The income tax effects of temporary
differences that give rise to significant portions of deferred tax
assets and liabilities were as follows:
December 31, December 31,
Deferred tax assets:
Net operating losses $ 180 $ 162
Deferred compensation 496 133
Basis difference in subsidiaries 69
—
Other 55 31
Total gross deferred tax assets 800 326
Valuation allowance
—
—
Total deferred tax assets, net $ 800 $ 326
Deferred tax liabilities $
— $
—
The Company’s net operating losses expire during the
2036-2038 tax years. The Company’s tax years ended
December 31, 2017, 2018 and 2019 remain open to examination by
U.S. Federal, state and local tax authorities. No penalties or
interest were incurred during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9.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March 31, 2021, the Company has
not had prior claims or losses pursuant to these contracts and
expects the risk of loss to be remote.
Litigation
From time to time, the Company is named as a defendant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Promissory Note Commitment
The Company was a party to an interest bearing promissory note with
one of the Owl Rock products allowing it to borrow from the Company
up to an aggregate of $50 million. Interest on the promissory
note matched the one paid pursuant to Revolving Credit Facility #1.
The unpaid principal balance and accrued interest were payable from
time to time at the discretion of the Owl Rock product but
immediately due and payable upon 120 days written notice by the
Company. The promissory note matured on December 31, 2020.</t>
        </is>
      </c>
      <c r="C4" s="4" t="inlineStr">
        <is>
          <t>8.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December 31, 2020, the Company
has not had prior claims or losses pursuant to these contracts and
expects the risk of loss to be remote.
Litigation
From time to time, the Company is named as a defendant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Promissory Note Commitment
The Company was a party to an interest bearing promissory note with
one of the Owl Rock products allowing it to borrow from the Company
up to an aggregate of $50 million. Interest on the promissory
note matches the one paid pursuant to Revolving Credit Facility #1.
The unpaid principal balance and accrued interest are payable from
time to time at the discretion of the Owl Rock product but
immediately due and payable upon 120 days written notice by the
Company. The promissory note matured on December 31, 2020.
Operating Leases
The Company leases two offices in New York, one office in
Connecticut, one office in California and one office in London,
England pursuant to current lease agreements expiring through 2031.
The Company has the option to extend the term of the lease for the
Connecticut and California office spaces for five years from the
current 2023 and 2024 expiration dates, respectively. No such
option exists for the two New York office leases. The leases
include escalation clauses and require the Company to pay for
utilities, taxes and maintenance expenses. Lease expense was
$4.5 million, $3.8 million and $2.1 million for the
years ended December 31, 2020, 2019 and 2018, respectively,
and is included in general, administrative and other expenses
within the consolidated statements of operations.
As of December 31, 2020, aggregate estimated minimum lease
commitments under the Company’s operating leases were as
follows:
Year Ended December 31, Amount
2021 $ 5,882
2022 8,354
2023 8,101
2024 6,000
2025 5,923
Thereafter 37,061
Total $ 71,3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0.
Subsequent Events
The Company evaluated subsequent events and transactions that
occurred after March 31, 2021 through the date the
consolidated financial statements were available to be issued.
Other than described in these consolidated financial statements,
the Company did not identify any subsequent events that require
recognition or disclosure in the consolidated financial
statements.</t>
        </is>
      </c>
      <c r="C4" s="4" t="inlineStr">
        <is>
          <t>9.
Subsequent Events
The Company evaluated subsequent events and transactions that
occurred after December 31, 2020 through the date the
consolidated financial statements were available to be issued.
Other than described in these consolidated financial statements,
the Company did not identify any subsequent events that require
recognition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consolidated and combined (thereafter referred to
as “consolidated”) financial statements have been
prepared from the Parent’s historical accounting records and
are presented on a stand-alone basis. The Parent owns a residual
interest in proceeds from the sale of Sponsor B Units, which are
not presented as part of these stand-alone consolidated financial
statements and footnotes. All inter-company balances and
transactions have been eliminated upon consolidation and
combination. These consolidated financial statements have been
prepared in accordance with accounting principles generally
accepted in the United States of America (“U.S.
GAAP”).
The consolidated statements of operations include all revenues and
costs directly attributable to Owl Rock. The consolidated
statements of financial condition of Owl Rock include assets and
liabilities of the Parent that are specifically identifiable or
otherwise attributable to the Company. Management of Owl Rock and
the Parent consider these allocations to be a reasonable reflection
of the utilization of services by, or the benefits provided to Owl
Rock.
Certain prior period amounts have been reclassified for consistency
with the current period presentation. These reclassifications had
no effect on the reported consolidated results of operations.</t>
        </is>
      </c>
      <c r="C4" s="4" t="inlineStr">
        <is>
          <t>Basis of Presentation
The accompanying consolidated and combined (thereafter referred to
as “consolidated”) financial statements have been
prepared from the Parent’s historical accounting records and
are presented on a stand-alone basis. The Parent owns a residual
interest in proceeds from the sale of Sponsor B Units, which are
not presented as part of these stand-alone consolidated financial
statements and footnotes. All inter-company balances and
transactions have been eliminated upon consolidation and
combination. These consolidated financial statements have been
prepared in accordance with accounting principles generally
accepted in the United States of America (“U.S.
GAAP”).
The consolidated statements of operations include all revenues and
costs directly attributable to Owl Rock. The consolidated
statements of financial condition of Owl Rock include assets and
liabilities of the Parent that are specifically identifiable or
otherwise attributable to the Company. Management of Owl Rock and
the Parent consider these allocations to be a reasonable reflection
of the utilization of services by, or the benefits provided to Owl
Rock.
Certain prior period amounts have been reclassified for consistency
with the current period presentation. These reclassifications had
no effect on the reported results of operations</t>
        </is>
      </c>
    </row>
    <row r="5">
      <c r="A5" s="4" t="inlineStr">
        <is>
          <t>Use of Estimates</t>
        </is>
      </c>
      <c r="B5" s="4" t="inlineStr">
        <is>
          <t>Use of Estimates
The preparation of consolidated financial statements in conformity
with GAAP requires management to make assumptions and estimate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ese estimates and such differences could be
material to the consolidated financial statements.</t>
        </is>
      </c>
      <c r="C5" s="4" t="inlineStr">
        <is>
          <t>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and such differences could be material to the
consolidated financial statements.</t>
        </is>
      </c>
    </row>
    <row r="6">
      <c r="A6" s="4" t="inlineStr">
        <is>
          <t>Principles of Consolidation</t>
        </is>
      </c>
      <c r="B6" s="4" t="inlineStr">
        <is>
          <t>Principles of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ariable interest entities (“VIEs”) are further
evaluated for consolidation under the voting interest model
(“VOE”).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Where the Company’s interests
in funds are primarily management fees, incentive fees, and/or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t>
        </is>
      </c>
      <c r="C6" s="4" t="inlineStr">
        <is>
          <t>Principles of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ariable interest entities (“VIEs”) are further
evaluated for consolidation under the voting interest model
(“VOE”).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Where the Company’s interests
in funds are primarily management fees, incentive fees, and/or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t>
        </is>
      </c>
    </row>
    <row r="7">
      <c r="A7" s="4" t="inlineStr">
        <is>
          <t>Cash and Cash Equivalents</t>
        </is>
      </c>
      <c r="B7" s="4" t="inlineStr">
        <is>
          <t>Cash and Cash Equivalents
Cash and cash equivalents of the Company include demand deposit
accounts.
As of March 31, 2021 and December 31, 2020, the Company
had cash balances with financial institutions in excess of Federal
Deposit Insurance Corporation insured limits. The Company monitors
the credit standing of these financial institutions.</t>
        </is>
      </c>
      <c r="C7" s="4" t="inlineStr">
        <is>
          <t>Cash and Cash Equivalents
Cash and cash equivalents of the Company include demand deposit
accounts.
As of December 31, 2020 and 2019, the Company had cash
balances with financial institutions in excess of Federal Deposit
Insurance Corporation insured limits. The Company monitors the
credit standing of these financial institutions.</t>
        </is>
      </c>
    </row>
    <row r="8">
      <c r="A8" s="4" t="inlineStr">
        <is>
          <t>Net Capital Requirement</t>
        </is>
      </c>
      <c r="B8" s="4" t="inlineStr">
        <is>
          <t>Net Capital Requirement
As a registered broker-dealer, Securities is subject to SEC Rule
15c3-1,</t>
        </is>
      </c>
      <c r="C8" s="4" t="inlineStr">
        <is>
          <t>Net Capital Requirement
As a registered broker-dealer, Securities is subject to SEC Rule
15c3-1,</t>
        </is>
      </c>
    </row>
    <row r="9">
      <c r="A9" s="4" t="inlineStr">
        <is>
          <t>Leases</t>
        </is>
      </c>
      <c r="B9" s="4" t="inlineStr">
        <is>
          <t>Leases
Right-of-use 2016-02,
The Company determines if an arrangement is a lease at inception.
Right-of-use Right-of-use right-of-use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include lease incentives. Lease terms include options to extend or
terminate when it is reasonably certain that the Company will
exercise that option. In addition, the Company separates lease and
non-lease
Lease expense for operating lease payments, which is comprised of
amortization of right-of-use right-of-use</t>
        </is>
      </c>
    </row>
    <row r="10">
      <c r="A10" s="4" t="inlineStr">
        <is>
          <t>Other Assets</t>
        </is>
      </c>
      <c r="B10" s="4" t="inlineStr">
        <is>
          <t>Other Assets
Other assets include deferred transaction costs, deferred tax
assets, fixed assets, capital contribution receivable, prepaid
expenses and other. Fixed assets, consisting of furniture, fixtures
and equipment, leasehold improvements, computer hardware, and
internal-use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remaining lease
term and the life of the asset, while other fixed assets and
internal-use
Direct and incremental costs incurred in connection with the Blue
Owl transaction are capitalized and deferred in the consolidated
statements of financial condition within other assets. These costs
will be recorded as a reduction of capital when the transaction
becomes effective.</t>
        </is>
      </c>
      <c r="C10" s="4" t="inlineStr">
        <is>
          <t>Other Assets
Other assets include fixed assets, capital contribution receivable,
prepaid expenses and other. Fixed assets, consisting of furniture,
fixtures and equipment, leasehold improvements, computer hardware,
and internal-use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remaining lease
term and the life of the asset, while other fixed assets and
internal-use
Direct and incremental costs incurred in connection with the Blue
Owl transaction are capitalized and deferred in the consolidated
statements of financial condition within other assets. These costs
will be recorded as a reduction of capital when the transaction
becomes effective.</t>
        </is>
      </c>
    </row>
    <row r="11">
      <c r="A11" s="4" t="inlineStr">
        <is>
          <t>Distributions</t>
        </is>
      </c>
      <c r="B11" s="4" t="inlineStr">
        <is>
          <t>Distributions
Distributions to members are determined in accordance with the
Company’s operating agreements and are recorded on the
payment date.</t>
        </is>
      </c>
      <c r="C11" s="4" t="inlineStr">
        <is>
          <t>Distributions
Distributions to members are determined in accordance with the
Company’s operating agreements and are recorded on the
payment date.</t>
        </is>
      </c>
    </row>
    <row r="12">
      <c r="A12" s="4" t="inlineStr">
        <is>
          <t>Non-controlling Interests</t>
        </is>
      </c>
      <c r="B12" s="4" t="inlineStr">
        <is>
          <t>Non-controlling
Non-controlling non-controlling</t>
        </is>
      </c>
      <c r="C12" s="4" t="inlineStr">
        <is>
          <t>Non-controlling
Non-controlling non-controlling</t>
        </is>
      </c>
    </row>
    <row r="13">
      <c r="A13" s="4" t="inlineStr">
        <is>
          <t>Revenue Recognition</t>
        </is>
      </c>
      <c r="B13" s="4" t="inlineStr">
        <is>
          <t>Revenue Recognition
Revenues consist primarily of management fees, incentive fees and
administrative and other transaction fees. Effective
January 1, 2018, the Company adopted the Financial Accounting
Standards Board (“FASB”) Topic 606 (“ASC
606”), Revenue from Contracts with Customers
Pursuant to ASC 606, the Company recognizes revenue at the time of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Management Fees
Management fees are recognized over the period in which the
investment management services are performed because customers
simultaneously consume and receive benefits continuously over time.
Payment terms and fee rates of management fees vary by fund.
Management fees are generally based upon a defined percentage of
average fair value of gross assets (excluding cash) or average fair
value of gross assets (excluding cash) plus undrawn commitments in
the case of the Company’s business development companies
(“BDCs”), or fair value of gross assets (excluding
cash), fair value of investments plus undrawn commitments, or
invested capital in the case of the Company’s long-dated
private funds (“Private Debt funds”) and separately
managed accounts (“Managed Accounts”). The
contractual terms of management fees vary by fund structure and
investment strategy.
Management fees also include a fee based on the net investment
income of the Company’s BDCs, Owl Rock Capital Corporation,
Owl Rock Capital Corporation II, Owl Rock Technology Finance Corp.
and Owl Rock Core Income Corp. (and should such BDC be listed in
the future, Owl Rock Capital Corporation III, collectively,
“BDC Part I Fees”), which are subject to performance
hurdles. Such BDC Part I Fees are classified as management fees in
the consolidated statements of operations as they are predictable
and recurring in nature, not subject to contingent repayment and
cash-settled each quarter.
Incentive Fees
Incentive fees earned on the performance of certain fund structure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The Company recognizes
incentive fee revenue only when the amount is realized and no
longer subject to reversal.
Administrative, Transaction and Other Fees
Administrative, transaction and other fees are comprised of fee
income earned from services provided to portfolio companies, dealer
manager revenue, and administrative fees reimbursed by products
managed by the Company (“Owl Rock products”).
Fee income is earned for services provided to portfolio companies,
which may include arrangement, syndication, origination,
structuring analysis, capital structure and business plan advice
and other services. The fees are recognized as income when the
services rendered are completed.
Dealer manager revenue consists of commissions earned for providing
distribution services to certain Owl Rock products. Dealer manager
revenue is recorded on an accrual basis as earned.
Administrative fees represent expenses incurred by certain
professionals of the Company and reimbursed by products managed by
the Company. The Company may incur certain costs in connection with
satisfying its performance obligations for investment management
services or similar agreements – primarily employee travel
costs – for which it receives reimbursements from its
customers under the administrative agreements or similar agreements
with Owl Rock products. For reimbursable travel costs, the Company
concluded it controls the services provided by its employees and
other parties and, therefore, is acting as principal. For
reimbursable costs incurred in connection with satisfying its
performance obligations for administration services, the Company
concluded it does not control, with the exception of the allocable
compensation and employee travel costs, the services provided by
its employees and other parties and, therefore, is acting as agent.
Accordingly, the Company records expenses for which it is acting as
the principal on a gross basis within administrative, transaction
and other fees, general, administrative and other expenses,
compensation and benefits and records costs for which it is agent
on a net basis within due from affiliates, net, within the
consolidated statements of financial condition.
Compensation and Benefits
Compensation and benefits consist of salaries, bonuses,
commissions, long-term deferral programs, benefits and payroll
taxes. Compensation is accrued over the related service period and
long-term deferral program awards are paid out based on the various
vesting dates.
On September 15, 2020, the Company issued a special incentive
award (the “Award”). The Award is determined in
relation to the fair value of Owl Rock, measured by an independent
third party valuation firm, was fully vested upon issuance, will be
settled in cash and is subject to the terms and conditions of the
Award. The Award is classified as a liability and will be
remeasured at fair value, which is equal to its settlement value,
each reporting period until it is settled. The Award incurred a
non-cash
On December 28, 2020, the Company entered into an agreement to
convert the cash settled Award into 9.05 million restricted
stock units of Blue Owl common stock upon closing of the
transaction. As this modification is contingent upon the
closing of the transaction, it will not be recognized until the
contingency is resolved.</t>
        </is>
      </c>
      <c r="C13" s="4" t="inlineStr">
        <is>
          <t>Revenue Recognition
Revenues consist primarily of management fees, incentive fees and
administrative and other transaction fees. Effective
January 1, 2018, the Company adopted the Financial Accounting
Standards Board (“FASB”) Topic 606 (“ASC
606”), Revenue from Contracts with Customers
Pursuant to ASC 606, the Company recognizes revenue at the time of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Management Fees
Management fees are recognized over the period in which the
investment management services are performed because customers
simultaneously consume and receive benefits continuously over time.
Payment terms and fee rates of management fees vary by fund.
Management fees are generally based upon a defined percentage of
average fair value of gross assets (excluding cash) or average fair
value of gross assets (excluding cash) plus undrawn commitments in
the case of the Company’s business development companies
(“BDCs”), or fair value of gross assets (excluding
cash), fair value of investments plus undrawn commitments, or
invested capital in the case of the Company’s long-dated
private funds (“Private Debt funds”) and separately
managed accounts (“Managed Accounts”). The
contractual terms of management fees vary by fund structure and
investment strategy.
Management fees also include a fee based on the net investment
income of the Company’s BDCs, Owl Rock Capital Corporation,
Owl Rock Capital Corporation II, Owl Rock Technology Finance Corp.
and Owl Rock Core Income Corp. (and should such BDC be listed in
the future, Owl Rock Capital Corporation III, collectively,
“BDC Part I Fees”), which are subject to performance
hurdles. Such BDC Part I Fees are classified as management fees in
the consolidated statements of operations as they are predictable
and recurring in nature, not subject to contingent repayment and
cash-settled each quarter.
Incentive Fees
Incentive fees earned on the performance of certain fund structure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The Company recognizes
incentive fee revenue only when the amount is realized and no
longer subject to reversal.
Administrative, Transaction and Other Fees
Administrative, transaction and other fees are comprised of fee
income earned from services provided to portfolio companies, dealer
manager revenue, and administrative fees reimbursed by products
managed by the Company (“Owl Rock products”).
Fee income is earned for services provided to portfolio companies,
which may include arrangement, syndication, origination,
structuring analysis, capital structure and business plan advice
and other services. The fees are recognized as income when the
services rendered are completed.
Dealer manager revenue consists of commissions earned for providing
distribution services to certain Owl Rock products. Dealer manager
revenue is recorded on an accrual basis as earned.
Administrative fees represent expenses incurred by certain
professionals of the Company and reimbursed by products managed by
the Company. The Company may incur certain costs in connection with
satisfying its performance obligations for investment management
services or similar agreements – primarily employee travel
costs – for which it receives reimbursements from its
customers under the administrative agreements or similar agreements
with Owl Rock products. For reimbursable travel costs, the Company
concluded it controls the services provided by its employees and
other parties and, therefore, is acting as principal. For
reimbursable costs incurred in connection with satisfying its
performance obligations for administration services, the Company
concluded it does not control, with the exception of the allocable
compensation and employee travel costs, the services provided by
its employees and other parties and, therefore, is acting as agent.
Accordingly, the Company records expenses for which it is acting as
the principal on a gross basis within administrative, transaction
and other fees and general, administrative and other expenses, and
records costs for which it is agent on a net basis within due from
affiliates, net, within the consolidated statements of financial
condition.
Compensation and Benefits
Compensation and benefits consist of salaries, bonuses,
commissions, long-term deferral programs, benefits and payroll
taxes. Compensation is accrued over the related service period and
long-term deferral program awards are paid out based on the various
vesting dates.
On September 15, 2020, the Company issued a special incentive
award (the “Award”). The Award is determined in
relation to the fair value of Owl Rock, measured by an independent
third party valuation firm, was fully vested upon issuance, will be
settled in cash and is subject to the terms and conditions of the
Award. The Award is classified as a liability and will be
remeasured at fair value, which is equal to its settlement value,
each reporting period until it is settled. The Award incurred a
non-cash
On December 28, 2020, the Company entered into an agreement to
convert the cash settled Award into 9.05 million restricted
stock units of Blue Owl common stock upon closing of the
transaction. As this modification is contingent upon the
closing of the transaction, it will not be recognized until the
contingency is resolved.</t>
        </is>
      </c>
    </row>
    <row r="14">
      <c r="A14" s="4" t="inlineStr">
        <is>
          <t>Deferred Financing Costs</t>
        </is>
      </c>
      <c r="B14" s="4" t="inlineStr">
        <is>
          <t>Deferred Financing Costs
The Company records expenses related to debt obligations as
deferred financing costs. These expenses are deferred and evenly
amortized over the life of the related debt instrument and included
within interest expense within the consolidated statements of
operations. Deferred financing costs are presented on the
consolidated statements of financial condition as a direct
deduction from the outstanding debt obligations liability.</t>
        </is>
      </c>
      <c r="C14" s="4" t="inlineStr">
        <is>
          <t>Deferred Financing Costs
The Company records expenses related to debt obligations as
deferred financing costs. These expenses are deferred and evenly
amortized over the life of the related debt instrument and included
within interest expense within the consolidated statements of
operations. Deferred financing costs are presented on the
consolidated statements of financial condition as a direct
deduction from the outstanding debt obligations liability.</t>
        </is>
      </c>
    </row>
    <row r="15">
      <c r="A15" s="4" t="inlineStr">
        <is>
          <t>Income Taxes</t>
        </is>
      </c>
      <c r="B15" s="4" t="inlineStr">
        <is>
          <t>Income Taxes
Certain subsidiaries of the Company (the “Taxable
Partnerships”) are treated as partnerships for federal income
tax purposes and, accordingly, are generally not subject to federal
and state income taxes, as such taxes are the responsibility of
certain direct and indirect owners of the Taxable Partnerships.
However, the Taxable Partnerships are subject to Unincorporated
Business Tax in New York City and Connecticut at 4.00% and 6.99%,
respectively (“UBT”) and other state taxes. Certain
subsidiaries of the Company (the “Taxable
Corporations”) are domestic and foreign corporations.
Depending on the domicile of the Taxable Corporations, their income
is subject to either U.S. federal, state and local income taxes or
foreign income taxes (for which a foreign tax credit can generally
offset U.S. corporate taxes imposed on the same income).
The Company accounts for income taxes and UBT using the asset and
liability method under which deferred tax assets and liabilities
are recognized for the future tax consequences attributable to
differences between the financial statement carrying amounts of
existing assets and liabilities, and their respective tax basis by
applying statutory tax rates. The measurement of deferred tax
assets is reduced by a valuation allowance if, based upon available
evidence, it is more likely than not, that some or all of the
deferred tax asset will not be realized. Interest and penalties, if
any, assessed under the relevant tax law are recognized as incurred
within income tax expense in the consolidated statements of
operations. Based on the available evidence, the Company has
determined that it is more likely than not that all deferred tax
assets will be realized and that a valuation allowance is not
needed as of March 31, 2021 and December 31, 2020.
The Company is required to determine whether its tax positions are
more-likely-than-not more-likely-than-not</t>
        </is>
      </c>
      <c r="C15" s="4" t="inlineStr">
        <is>
          <t>Income Taxes
Certain subsidiaries of the Company (the “Taxable
Partnerships”) are treated as partnerships for federal income
tax purposes and, accordingly, are generally not subject to federal
and state income taxes, as such taxes are the responsibility of
certain direct and indirect owners of the Taxable Partnerships.
However, the Taxable Partnerships are subject to Unincorporated
Business Tax in New York City and Connecticut at 4.00% and 6.99%,
respectively (“UBT”) and other state taxes. Certain
subsidiaries of the Company (the “Taxable
Corporations”) are domestic and foreign corporations.
Depending on the domicile of the Taxable Corporations, their income
is subject to either U.S. federal, state and local income taxes or
foreign income taxes (for which a foreign tax credit can generally
offset U.S. corporate taxes imposed on the same income).
The Company accounts for income taxes and UBT using the asset and
liability method under which deferred tax assets and liabilities
are recognized for the future tax consequences attributable to
differences between the financial statement carrying amounts of
existing assets and liabilities, and their respective tax basis by
applying statutory tax rates. The measurement of deferred tax
assets is reduced by a valuation allowance if, based upon available
evidence, it is more likely than not, that some or all of the
deferred tax asset will not be realized. Interest and penalties, if
any, assessed under the relevant tax law are recognized as incurred
within income tax expense in the consolidated statements of
operations. Based on the available evidence, the Company has
determined that it is more likely than not that all deferred tax
assets will be realized and that a valuation allowance is not
needed as of December 31, 2020 and 2019.
The Company is required to determine whether its tax positions are
more-likely-than-not more-likely-than-not</t>
        </is>
      </c>
    </row>
    <row r="16">
      <c r="A16" s="4" t="inlineStr">
        <is>
          <t>New Accounting Pronouncements</t>
        </is>
      </c>
      <c r="B16" s="4" t="inlineStr">
        <is>
          <t>New Accounting Pronouncements
The Company considers the applicability and impact of all ASUs
issued. ASUs not listed below were assessed and either determined
to be not applicable or expected to have minimal impact on its
consolidated financial statements.
In June 2016, the FASB issued ASU 2016-13 , Financial
Instruments - Credit Losses (Topic 326): Measurement of Credit
Losses on Financial Instruments 2018-19, 2019-04, 2019-05, 2019-11 2016-13”). The 2016-13 2016-13
In December 2019, the FASB issued ASU 2019-12 , Income Taxes
(Topic 740): Simplifying the Accounting for Income
Taxes. 2019-12
In March 2020, the FASB issued ASU 2020-04, Reference Rate Reform
(Topic 848). 2020-04</t>
        </is>
      </c>
      <c r="C16" s="4" t="inlineStr">
        <is>
          <t>New Accounting Pronouncements
The Company considers the applicability and impact of all
accounting standard updates (“ASU”) issued. ASUs not
listed below were assessed and either determined to be not
applicable or expected to have minimal impact on its consolidated
financial statements.
In February 2016, the FASB issued ASU 2016-02, Leases (Topic 842) right-of-use
In October 2018, the FASB issued ASU 2018-17, Consolidation (Topic
810): Targeted Improvements to Related Party Guidance for Variable
Interest Entities 2018-17, 2018-17
In December 2019, the FASB issued ASU 2019-12 , Income Taxes
(Topic 740): Simplifying the Accounting for Income
Taxes. 2019-12
In March 2020, the FASB issued ASU 2020-04, Reference Rate Reform
(Topic 848). 202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Other assets consist of the following</t>
        </is>
      </c>
      <c r="B4" s="4" t="inlineStr">
        <is>
          <t>Other assets consist of the following:
March 31, 2021 December 31, 2020
(Unaudited)
Deferred transaction costs $ 15,593 $ 8,255
Fixed assets, net 3,520 3,356
Deferred tax assets 850 800
Contributions receivable 607 567
Other assets 6,950 4,291
Total $ 27,520 $ 17,269</t>
        </is>
      </c>
      <c r="C4" s="4" t="inlineStr">
        <is>
          <t>Other assets consist of the following:
December 31, December 31,
Deferred transaction costs $ 8,255 $
—
Fixed assets, net 3,356 3,377
Deferred tax assets 800 326
Contributions receivable 567 1,853
Other assets 4,291 945
Total $ 17,269 $ 6,501</t>
        </is>
      </c>
    </row>
    <row r="5">
      <c r="A5" s="4" t="inlineStr">
        <is>
          <t>Fixed assets consist of the following</t>
        </is>
      </c>
      <c r="B5" s="4" t="inlineStr">
        <is>
          <t>Fixed assets consist of the following:
March 31, 2021 December 31, 2020
(Unaudited)
Leasehold improvements $ 2,133 $ 2,133
Furniture and fixtures 1,603 1,612
Computer equipment 730 730
Computer software 860 556
Fixed assets 5,326 5,031
Accumulated depreciation and amortization (1,806 ) (1,675 )
Fixed assets, net $ 3,520 $ 3,356</t>
        </is>
      </c>
      <c r="C5" s="4" t="inlineStr">
        <is>
          <t>Fixed assets consist of the following:
December 31, December 31,
Leasehold improvements $ 2,133 $ 2,128
Furniture and fixtures 1,612 1,550
Computer equipment 730 702
Computer software 556 56
Fixed assets 5,031 4,436
Accumulated depreciation and amortization (1,675 ) (1,059 )
Fixed assets, net $ 3,356 $ 3,3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bt Obligations, Ne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ummary of Outstanding Debt Obligations</t>
        </is>
      </c>
      <c r="B4" s="4" t="inlineStr">
        <is>
          <t>The table below summarizes outstanding debt obligations of the
Company:
March 31, 2021
(Unaudited)
Current Aggregate Outstanding Amount Net Interest
Revolving Credit Facility #1 2/28/2022 $ 105,000 $ 92,432 $ 10,841 $ 92,145 4.31 %
Revolving Credit Facility #2 8/20/2021 22,000 20,981 1,019 20,953 4.31 %
Term Loan 10/25/2029 250,000 250,000
— 246,659 7.60 %
Total $ 377,000 $ 363,413 $ 11,860 $ 359,757
(1)
Amount available is reduced by outstanding letters of
credit.
(2)
The carrying values of the Revolving Credit Facility
#1, Revolving Credit Facility #2, and Term Loan are presented net
of capitalized and unamortized deferred financing costs of $287,
$28, and $3.3 million, respectively.
(3)
Average interest rate noted above, excludes impact of
deferred financing and unused commitment fees.
December 31, 2020
Current Aggregate Outstanding Amount Net Interest
Revolving Credit Facility #1 2/28/2022 $ 105,000 $ 92,895 $ 10,377 $ 92,522 4.75 %
Revolving Credit Facility #2 8/20/2021 22,000 17,365 4,635 17,303 4.49 %
Term Loan 10/25/2029 250,000 250,000
— 246,561 7.86 %
Total $ 377,000 $ 360,260 $ 15,012 $ 356,386
(1)
Amount available is reduced by outstanding letters of
credit.
(2)
The carrying values of the Revolving Credit Facility
#1, Revolving Credit Facility #2, and Term Loan are presented net
of capitalized and unamortized deferred financing costs of $373,
$62, and $3.4 million, respectively.
(3)
Average interest rate noted above, excludes impact of
deferred financing and unused commitment fees.</t>
        </is>
      </c>
      <c r="C4" s="4" t="inlineStr">
        <is>
          <t>The table below summarizes outstanding debt obligations of the
Company:
December 31, 2020
Current Aggregate Outstanding Amount (1) Net (2) Interest (3)
Revolving Credit Facility #1 2/28/2022 $ 105,000 $ 92,895 $ 10,377 $ 92,522 4.75 %
Revolving Credit Facility #2 8/20/2021 22,000 17,365 4,635 17,303 4.49 %
Term Loan 10/25/2029 250,000 250,000
— 246,561 7.86 %
Total $ 377,000 $ 360,260 $ 15,012 $ 356,386
(1)
Amount available is reduced by outstanding letters of
credit.
(2)
The carrying values of the Revolving Credit Facility
#1, Revolving Credit Facility #2, and Term Loan are presented net
of capitalized and unamortized deferred financing costs of $373,
$62, and $3.4 million, respectively.
(3)
Average interest rate noted above, excludes impact of
deferred financing and unused commitment fees.
December 31, 2019
Current Aggregate Outstanding Amount (1) Net (2) Interest (3)
Revolving Credit Facility #1 2/28/2022 $ 50,000 $ 28,190 $ 20,082 $ 28,101 6.22 %
Revolving Credit Facility #2 8/20/2021 16,000 12,982 3,018 12,834 5.61 %
Term Loan 10/25/2029 250,000 250,000
— 246,169 7.94 %
Total $ 316,000 $ 291,172 $ 23,100 $ 287,104
(1)
Amount available is reduced by outstanding letters of
credit.
(2)
The carrying values of the Revolving Credit Facility
#1, Revolving Credit Facility #2, and Term Loan are presented net
of capitalized and unamortized deferred financing costs of $89,
$148, and $3.8 million, respectively.
(3)
Average interest rate noted above, excludes impact of
deferred financing and unused commitment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Statements of Financial Condition - USD ($) $ in Thousands</t>
        </is>
      </c>
      <c r="B1" s="2" t="inlineStr">
        <is>
          <t>Mar. 31, 2021</t>
        </is>
      </c>
      <c r="C1" s="2" t="inlineStr">
        <is>
          <t>Dec. 31, 2020</t>
        </is>
      </c>
      <c r="D1" s="2" t="inlineStr">
        <is>
          <t>Dec. 31, 2019</t>
        </is>
      </c>
    </row>
    <row r="2">
      <c r="A2" s="3" t="inlineStr">
        <is>
          <t>Assets</t>
        </is>
      </c>
    </row>
    <row r="3">
      <c r="A3" s="4" t="inlineStr">
        <is>
          <t>Cash and cash-equivalents</t>
        </is>
      </c>
      <c r="B3" s="5" t="n">
        <v>8564</v>
      </c>
      <c r="C3" s="5" t="n">
        <v>11630</v>
      </c>
      <c r="D3" s="5" t="n">
        <v>7343</v>
      </c>
    </row>
    <row r="4">
      <c r="A4" s="4" t="inlineStr">
        <is>
          <t>Due from affiliates, net</t>
        </is>
      </c>
      <c r="B4" s="6" t="n">
        <v>100253</v>
      </c>
      <c r="C4" s="6" t="n">
        <v>92698</v>
      </c>
      <c r="D4" s="6" t="n">
        <v>42874</v>
      </c>
    </row>
    <row r="5">
      <c r="A5" s="4" t="inlineStr">
        <is>
          <t>Operating lease assets</t>
        </is>
      </c>
      <c r="B5" s="6" t="n">
        <v>12614</v>
      </c>
    </row>
    <row r="6">
      <c r="A6" s="4" t="inlineStr">
        <is>
          <t>Other assets</t>
        </is>
      </c>
      <c r="B6" s="6" t="n">
        <v>27520</v>
      </c>
      <c r="C6" s="6" t="n">
        <v>17269</v>
      </c>
      <c r="D6" s="6" t="n">
        <v>6501</v>
      </c>
    </row>
    <row r="7">
      <c r="A7" s="4" t="inlineStr">
        <is>
          <t>Total assets</t>
        </is>
      </c>
      <c r="B7" s="6" t="n">
        <v>148951</v>
      </c>
      <c r="C7" s="6" t="n">
        <v>121597</v>
      </c>
      <c r="D7" s="6" t="n">
        <v>56718</v>
      </c>
    </row>
    <row r="8">
      <c r="A8" s="3" t="inlineStr">
        <is>
          <t>Liabilities</t>
        </is>
      </c>
    </row>
    <row r="9">
      <c r="A9" s="4" t="inlineStr">
        <is>
          <t>Debt obligations, net</t>
        </is>
      </c>
      <c r="B9" s="6" t="n">
        <v>359757</v>
      </c>
      <c r="C9" s="6" t="n">
        <v>356386</v>
      </c>
      <c r="D9" s="6" t="n">
        <v>287104</v>
      </c>
    </row>
    <row r="10">
      <c r="A10" s="4" t="inlineStr">
        <is>
          <t>Accrued compensation</t>
        </is>
      </c>
      <c r="B10" s="6" t="n">
        <v>181912</v>
      </c>
      <c r="C10" s="6" t="n">
        <v>207957</v>
      </c>
      <c r="D10" s="6" t="n">
        <v>72849</v>
      </c>
    </row>
    <row r="11">
      <c r="A11" s="4" t="inlineStr">
        <is>
          <t>Accounts payable, accrued expenses and other liabilities</t>
        </is>
      </c>
      <c r="B11" s="6" t="n">
        <v>62405</v>
      </c>
      <c r="C11" s="6" t="n">
        <v>58415</v>
      </c>
      <c r="D11" s="6" t="n">
        <v>47262</v>
      </c>
    </row>
    <row r="12">
      <c r="A12" s="4" t="inlineStr">
        <is>
          <t>Operating lease liabilities</t>
        </is>
      </c>
      <c r="B12" s="6" t="n">
        <v>13175</v>
      </c>
    </row>
    <row r="13">
      <c r="A13" s="4" t="inlineStr">
        <is>
          <t>Total liabilities</t>
        </is>
      </c>
      <c r="B13" s="6" t="n">
        <v>617249</v>
      </c>
      <c r="C13" s="6" t="n">
        <v>622758</v>
      </c>
      <c r="D13" s="6" t="n">
        <v>407215</v>
      </c>
    </row>
    <row r="14">
      <c r="A14" s="4" t="inlineStr">
        <is>
          <t>Commitments and contingencies (Note 8)</t>
        </is>
      </c>
      <c r="B14" s="4" t="inlineStr">
        <is>
          <t xml:space="preserve"> </t>
        </is>
      </c>
      <c r="C14" s="4" t="inlineStr">
        <is>
          <t xml:space="preserve"> </t>
        </is>
      </c>
      <c r="D14" s="4" t="inlineStr">
        <is>
          <t xml:space="preserve"> </t>
        </is>
      </c>
    </row>
    <row r="15">
      <c r="A15" s="4" t="inlineStr">
        <is>
          <t>Members' capital (deficit) attributed to members of Owl Rock Capital and sole member of Owl Rock Capital Securities LLC</t>
        </is>
      </c>
      <c r="B15" s="6" t="n">
        <v>-477398</v>
      </c>
      <c r="C15" s="6" t="n">
        <v>-507687</v>
      </c>
      <c r="D15" s="6" t="n">
        <v>-352756</v>
      </c>
    </row>
    <row r="16">
      <c r="A16" s="4" t="inlineStr">
        <is>
          <t>Non-controlling interests</t>
        </is>
      </c>
      <c r="B16" s="6" t="n">
        <v>9100</v>
      </c>
      <c r="C16" s="6" t="n">
        <v>6526</v>
      </c>
      <c r="D16" s="6" t="n">
        <v>2259</v>
      </c>
    </row>
    <row r="17">
      <c r="A17" s="4" t="inlineStr">
        <is>
          <t>Total members' capital (deficit)</t>
        </is>
      </c>
      <c r="B17" s="6" t="n">
        <v>-468298</v>
      </c>
      <c r="C17" s="6" t="n">
        <v>-501161</v>
      </c>
      <c r="D17" s="6" t="n">
        <v>-350497</v>
      </c>
    </row>
    <row r="18">
      <c r="A18" s="4" t="inlineStr">
        <is>
          <t>Total liabilities and members' capital (deficit)</t>
        </is>
      </c>
      <c r="B18" s="5" t="n">
        <v>148951</v>
      </c>
      <c r="C18" s="5" t="n">
        <v>121597</v>
      </c>
      <c r="D18" s="5" t="n">
        <v>56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Non-Cancelable Operating Leases</t>
        </is>
      </c>
      <c r="B4" s="4" t="inlineStr">
        <is>
          <t xml:space="preserve">The Company primarily has non-cancelable
Lease Costs
Three Months Ended March 31, 2021
Operating lease costs $ 1,316
Net Lease Costs $ 1,316
Supplement Lease Cash Flow Information
Three Months Ended March 31, 2021
Cash paid for amounts included in measurement of lease
liabilities:
Operating cash flows for operating leases $ 1,373
Lease Term and Discount Rate March 31, 2021
Weighted average remaining lease terms:
Operating leases
2.6 years
Weighted average discount rate:
Operating leases 5.3 % </t>
        </is>
      </c>
    </row>
    <row r="5">
      <c r="A5" s="4" t="inlineStr">
        <is>
          <t>Summary of Maturity of Lease Liabilities</t>
        </is>
      </c>
      <c r="B5" s="4" t="inlineStr">
        <is>
          <t>Maturity of Lease Liabilities
Operating Leases (1)
April 1 to December 31, 2021 $ 4,106
2022 5,424
2023 4,406
2024 77
Total lease payments 14,013
Imputed interest (838 )
Total Lease Liabilities $ 13,1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Members' Capital (Deficit)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ummary of Ownership Interests</t>
        </is>
      </c>
      <c r="B4" s="4" t="inlineStr">
        <is>
          <t>Ownership interests of Owl Rock Capital are summarized in the
following table:
March 31, 2021
(Unaudited) December 31, 2020
Units Economic Units Economic
Sponsor B Units 5,010,000 50.1 % 5,010,000 50.1 %
Class A Units 4,990,000 49.9 % 4,990,000 49.9 %
Total 10,000,000 100.0 % 10,000,000 100.0 %</t>
        </is>
      </c>
      <c r="C4" s="4" t="inlineStr">
        <is>
          <t>Ownership interests of Owl Rock Capital are summarized in the
following table:
December 31, 2020 December 31, 2019
Units Economic Units Economic
Sponsor B Units 5,010,000 50.1 % 5,010,000 50.1 %
Class A Units 4,990,000 49.9 % 4,990,000 49.9 %
Total 10,000,000 100.0 % 10,000,000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Summary of Due from Affiliates, Net</t>
        </is>
      </c>
      <c r="B4" s="4" t="inlineStr">
        <is>
          <t>The Company considers its professionals and non-consolidated
March 31, 2021 December 31, 2020
(Unaudited)
Management and BDC Part I Fees receivable $ 90,648 $ 78,586
Payments made on behalf of and amounts due from Owl Rock products
and other amounts due 9,605 14,112
Total $ 100,253 $ 92,698</t>
        </is>
      </c>
      <c r="C4" s="4" t="inlineStr">
        <is>
          <t>The Company considers its professionals and non-consolidated
December 31, December 31,
Management and BDC Part I Fees receivable $ 78,586 $ 32,473
Payments made on behalf of and amounts due from Owl Rock products
and other amounts due 14,112 10,401
Total $ 92,698 $ 42,8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Income tax expense (benefit) consisted of the following:
For the Years Ended
2020 2019 2018
Current:
U.S. federal income tax (benefit) $
— $
— $
—
State and local income tax (benefit) 359 81
—
Foreign income tax (benefit) 14
—
—
373 81
—
Deferred:
U.S. federal income tax (benefit)
—
—
—
State and local income tax (benefit) (475 ) 159 (180 )
Foreign income tax (benefit)
—
—
—
(475 ) 159 (180 )
Total:
U.S. federal income tax (benefit)
—
—
—
State and local income tax (benefit) (116 ) 240 (180 )
Foreign income tax (benefit) 14
—
—
$ (102 ) $ 240 $ (180 )</t>
        </is>
      </c>
    </row>
    <row r="5">
      <c r="A5" s="4" t="inlineStr">
        <is>
          <t>Reconciliation of Federal Statutory Income Taxes Rate</t>
        </is>
      </c>
      <c r="B5" s="4" t="inlineStr">
        <is>
          <t>The effective income tax rate differed from the New York City UBT
rate, the most material effective income tax statutory rate, for
the following reasons:
For the Years Ended
2020 2019 2018
Income tax expense (benefit) at statutory rate (4.00 )% 4.00 % (4.00 )%
Non-taxable 3.89 % (3.28 )% 5.40 %
Transaction costs — % — % 1.43 %
Impact of the Company’s subsidiary’s local taxes (0.08 )% 0.10 % (8.07 )%
Provision to return adjustments and other 0.07 % 0.34 % (1.27 )%
Total effective rate (0.12 )% 1.16 % (6.51 )%</t>
        </is>
      </c>
    </row>
    <row r="6">
      <c r="A6" s="4" t="inlineStr">
        <is>
          <t>Schedule of Deferred Tax Assets (Liabilities)</t>
        </is>
      </c>
      <c r="B6" s="4" t="inlineStr">
        <is>
          <t>The income tax effects of temporary differences that give rise to
significant portions of deferred tax assets and liabilities were as
follows:
December 31, December 31,
Deferred tax assets:
Net operating losses $ 180 $ 162
Deferred compensation 496 133
Basis difference in subsidiaries 69
—
Other 55 31
Total gross deferred tax assets 800 326
Valuation allowance
—
—
Total deferred tax assets, net $ 800 $ 326
Deferred tax liabilitie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ggregate Estimated Minimum Operating Leases</t>
        </is>
      </c>
      <c r="B4" s="4" t="inlineStr">
        <is>
          <t>As of December 31, 2020, aggregate estimated minimum lease
commitments under the Company’s operating leases were as
follows:
Year Ended December 31, Amount
2021 $ 5,882
2022 8,354
2023 8,101
2024 6,000
2025 5,923
Thereafter 37,061
Total $ 71,3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69" customWidth="1" min="3" max="3"/>
    <col width="14" customWidth="1" min="4" max="4"/>
    <col width="14" customWidth="1" min="5" max="5"/>
    <col width="14" customWidth="1" min="6" max="6"/>
  </cols>
  <sheetData>
    <row r="1">
      <c r="A1" s="1" t="inlineStr">
        <is>
          <t>Summary of Significant Accounting Policies - Additional Information (Detail) - USD ($) shares in Thousands, $ in Thousands</t>
        </is>
      </c>
      <c r="B1" s="2" t="inlineStr">
        <is>
          <t>Dec. 28, 2020</t>
        </is>
      </c>
      <c r="C1" s="2" t="inlineStr">
        <is>
          <t>Mar. 31, 2021</t>
        </is>
      </c>
      <c r="D1" s="2" t="inlineStr">
        <is>
          <t>Dec. 31, 2020</t>
        </is>
      </c>
      <c r="E1" s="2" t="inlineStr">
        <is>
          <t>Dec. 31, 2019</t>
        </is>
      </c>
      <c r="F1" s="2" t="inlineStr">
        <is>
          <t>Dec. 31, 2018</t>
        </is>
      </c>
    </row>
    <row r="2">
      <c r="A2" s="4" t="inlineStr">
        <is>
          <t>Registered broker-dealer minimum capital requirement, description</t>
        </is>
      </c>
      <c r="C2" s="4" t="inlineStr">
        <is>
          <t>In excess of the greater of $5  and 6.67% of aggregate indebtedness.</t>
        </is>
      </c>
    </row>
    <row r="3">
      <c r="A3" s="4" t="inlineStr">
        <is>
          <t>Operating lease assets</t>
        </is>
      </c>
      <c r="C3" s="5" t="n">
        <v>12614</v>
      </c>
    </row>
    <row r="4">
      <c r="A4" s="4" t="inlineStr">
        <is>
          <t>Operating lease liabilities</t>
        </is>
      </c>
      <c r="C4" s="5" t="n">
        <v>13175</v>
      </c>
    </row>
    <row r="5">
      <c r="A5" s="4" t="inlineStr">
        <is>
          <t>Compensation expense</t>
        </is>
      </c>
      <c r="D5" s="5" t="n">
        <v>90500</v>
      </c>
    </row>
    <row r="6">
      <c r="A6" s="4" t="inlineStr">
        <is>
          <t>Unincorporated Business Tax</t>
        </is>
      </c>
      <c r="D6" s="4" t="inlineStr">
        <is>
          <t>(0.08%)</t>
        </is>
      </c>
      <c r="E6" s="4" t="inlineStr">
        <is>
          <t>0.10%</t>
        </is>
      </c>
      <c r="F6" s="4" t="inlineStr">
        <is>
          <t>(8.07%)</t>
        </is>
      </c>
    </row>
    <row r="7">
      <c r="A7" s="4" t="inlineStr">
        <is>
          <t>Minimum [Member]</t>
        </is>
      </c>
    </row>
    <row r="8">
      <c r="A8" s="4" t="inlineStr">
        <is>
          <t>Estimated useful life</t>
        </is>
      </c>
      <c r="C8" s="4" t="inlineStr">
        <is>
          <t>2 years</t>
        </is>
      </c>
      <c r="D8" s="4" t="inlineStr">
        <is>
          <t>2 years</t>
        </is>
      </c>
    </row>
    <row r="9">
      <c r="A9" s="4" t="inlineStr">
        <is>
          <t>Maximum [Member]</t>
        </is>
      </c>
    </row>
    <row r="10">
      <c r="A10" s="4" t="inlineStr">
        <is>
          <t>Estimated useful life</t>
        </is>
      </c>
      <c r="C10" s="4" t="inlineStr">
        <is>
          <t>7 years</t>
        </is>
      </c>
      <c r="D10" s="4" t="inlineStr">
        <is>
          <t>7 years</t>
        </is>
      </c>
    </row>
    <row r="11">
      <c r="A11" s="4" t="inlineStr">
        <is>
          <t>NEW YORK</t>
        </is>
      </c>
    </row>
    <row r="12">
      <c r="A12" s="4" t="inlineStr">
        <is>
          <t>Unincorporated Business Tax</t>
        </is>
      </c>
      <c r="C12" s="4" t="inlineStr">
        <is>
          <t>4.00%</t>
        </is>
      </c>
      <c r="D12" s="4" t="inlineStr">
        <is>
          <t>4.00%</t>
        </is>
      </c>
    </row>
    <row r="13">
      <c r="A13" s="4" t="inlineStr">
        <is>
          <t>CONNECTICUT</t>
        </is>
      </c>
    </row>
    <row r="14">
      <c r="A14" s="4" t="inlineStr">
        <is>
          <t>Unincorporated Business Tax</t>
        </is>
      </c>
      <c r="C14" s="4" t="inlineStr">
        <is>
          <t>6.99%</t>
        </is>
      </c>
      <c r="D14" s="4" t="inlineStr">
        <is>
          <t>6.99%</t>
        </is>
      </c>
    </row>
    <row r="15">
      <c r="A15" s="4" t="inlineStr">
        <is>
          <t>Restricted Stock Units (RSUs) [Member]</t>
        </is>
      </c>
    </row>
    <row r="16">
      <c r="A16" s="4" t="inlineStr">
        <is>
          <t>Conversion of stock</t>
        </is>
      </c>
      <c r="B16" s="6" t="n">
        <v>90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 Other Assets Consist of the Following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Property, Plant and Equipment [Abstract]</t>
        </is>
      </c>
    </row>
    <row r="4">
      <c r="A4" s="4" t="inlineStr">
        <is>
          <t>Deferred transaction costs</t>
        </is>
      </c>
      <c r="B4" s="5" t="n">
        <v>15593</v>
      </c>
      <c r="C4" s="5" t="n">
        <v>8255</v>
      </c>
    </row>
    <row r="5">
      <c r="A5" s="4" t="inlineStr">
        <is>
          <t>Fixed assets, net</t>
        </is>
      </c>
      <c r="B5" s="6" t="n">
        <v>3520</v>
      </c>
      <c r="C5" s="6" t="n">
        <v>3356</v>
      </c>
      <c r="D5" s="5" t="n">
        <v>3377</v>
      </c>
    </row>
    <row r="6">
      <c r="A6" s="4" t="inlineStr">
        <is>
          <t>Deferred tax assets</t>
        </is>
      </c>
      <c r="B6" s="6" t="n">
        <v>850</v>
      </c>
      <c r="C6" s="6" t="n">
        <v>800</v>
      </c>
      <c r="D6" s="6" t="n">
        <v>326</v>
      </c>
    </row>
    <row r="7">
      <c r="A7" s="4" t="inlineStr">
        <is>
          <t>Contributions receivable</t>
        </is>
      </c>
      <c r="B7" s="6" t="n">
        <v>607</v>
      </c>
      <c r="C7" s="6" t="n">
        <v>567</v>
      </c>
      <c r="D7" s="6" t="n">
        <v>1853</v>
      </c>
      <c r="E7" s="5" t="n">
        <v>2606</v>
      </c>
    </row>
    <row r="8">
      <c r="A8" s="4" t="inlineStr">
        <is>
          <t>Other assets</t>
        </is>
      </c>
      <c r="B8" s="6" t="n">
        <v>6950</v>
      </c>
      <c r="C8" s="6" t="n">
        <v>4291</v>
      </c>
      <c r="D8" s="6" t="n">
        <v>945</v>
      </c>
    </row>
    <row r="9">
      <c r="A9" s="4" t="inlineStr">
        <is>
          <t>Total</t>
        </is>
      </c>
      <c r="B9" s="5" t="n">
        <v>27520</v>
      </c>
      <c r="C9" s="5" t="n">
        <v>17269</v>
      </c>
      <c r="D9" s="5" t="n">
        <v>6501</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Fixed assets consist of the Following (Detail) - USD ($) $ in Thousands</t>
        </is>
      </c>
      <c r="B1" s="2" t="inlineStr">
        <is>
          <t>Mar. 31, 2021</t>
        </is>
      </c>
      <c r="C1" s="2" t="inlineStr">
        <is>
          <t>Dec. 31, 2020</t>
        </is>
      </c>
      <c r="D1" s="2" t="inlineStr">
        <is>
          <t>Dec. 31, 2019</t>
        </is>
      </c>
    </row>
    <row r="2">
      <c r="A2" s="4" t="inlineStr">
        <is>
          <t>Fixed assets</t>
        </is>
      </c>
      <c r="B2" s="5" t="n">
        <v>5326</v>
      </c>
      <c r="C2" s="5" t="n">
        <v>5031</v>
      </c>
      <c r="D2" s="5" t="n">
        <v>4436</v>
      </c>
    </row>
    <row r="3">
      <c r="A3" s="4" t="inlineStr">
        <is>
          <t>Accumulated depreciation and amortization</t>
        </is>
      </c>
      <c r="B3" s="6" t="n">
        <v>-1806</v>
      </c>
      <c r="C3" s="6" t="n">
        <v>-1675</v>
      </c>
      <c r="D3" s="6" t="n">
        <v>-1059</v>
      </c>
    </row>
    <row r="4">
      <c r="A4" s="4" t="inlineStr">
        <is>
          <t>Fixed assets, net</t>
        </is>
      </c>
      <c r="B4" s="6" t="n">
        <v>3520</v>
      </c>
      <c r="C4" s="6" t="n">
        <v>3356</v>
      </c>
      <c r="D4" s="6" t="n">
        <v>3377</v>
      </c>
    </row>
    <row r="5">
      <c r="A5" s="4" t="inlineStr">
        <is>
          <t>Leasehold Improvements [Member]</t>
        </is>
      </c>
    </row>
    <row r="6">
      <c r="A6" s="4" t="inlineStr">
        <is>
          <t>Fixed assets</t>
        </is>
      </c>
      <c r="B6" s="6" t="n">
        <v>2133</v>
      </c>
      <c r="C6" s="6" t="n">
        <v>2133</v>
      </c>
      <c r="D6" s="6" t="n">
        <v>2128</v>
      </c>
    </row>
    <row r="7">
      <c r="A7" s="4" t="inlineStr">
        <is>
          <t>Furniture and Fixtures [Member]</t>
        </is>
      </c>
    </row>
    <row r="8">
      <c r="A8" s="4" t="inlineStr">
        <is>
          <t>Fixed assets</t>
        </is>
      </c>
      <c r="B8" s="6" t="n">
        <v>1603</v>
      </c>
      <c r="C8" s="6" t="n">
        <v>1612</v>
      </c>
      <c r="D8" s="6" t="n">
        <v>1550</v>
      </c>
    </row>
    <row r="9">
      <c r="A9" s="4" t="inlineStr">
        <is>
          <t>Computer Equipment [Member]</t>
        </is>
      </c>
    </row>
    <row r="10">
      <c r="A10" s="4" t="inlineStr">
        <is>
          <t>Fixed assets</t>
        </is>
      </c>
      <c r="B10" s="6" t="n">
        <v>730</v>
      </c>
      <c r="C10" s="6" t="n">
        <v>730</v>
      </c>
      <c r="D10" s="6" t="n">
        <v>702</v>
      </c>
    </row>
    <row r="11">
      <c r="A11" s="4" t="inlineStr">
        <is>
          <t>Computer Software [Member]</t>
        </is>
      </c>
    </row>
    <row r="12">
      <c r="A12" s="4" t="inlineStr">
        <is>
          <t>Fixed assets</t>
        </is>
      </c>
      <c r="B12" s="5" t="n">
        <v>860</v>
      </c>
      <c r="C12" s="5" t="n">
        <v>556</v>
      </c>
      <c r="D12" s="5" t="n">
        <v>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Other Asset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Abstract]</t>
        </is>
      </c>
    </row>
    <row r="4">
      <c r="A4" s="4" t="inlineStr">
        <is>
          <t>Depreciation and amortization expense</t>
        </is>
      </c>
      <c r="B4" s="5" t="n">
        <v>131</v>
      </c>
      <c r="C4" s="5" t="n">
        <v>230</v>
      </c>
      <c r="D4" s="5" t="n">
        <v>673</v>
      </c>
      <c r="E4" s="5" t="n">
        <v>829</v>
      </c>
      <c r="F4" s="5" t="n">
        <v>304</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Obligations Net - Summary of Outstanding Debt Obligations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Oct. 25, 2019</t>
        </is>
      </c>
    </row>
    <row r="3">
      <c r="A3" s="3" t="inlineStr">
        <is>
          <t>Debt Instrument [Line Items]</t>
        </is>
      </c>
    </row>
    <row r="4">
      <c r="A4" s="4" t="inlineStr">
        <is>
          <t>Aggregate Facility Size</t>
        </is>
      </c>
      <c r="B4" s="5" t="n">
        <v>377000</v>
      </c>
      <c r="C4" s="5" t="n">
        <v>377000</v>
      </c>
      <c r="D4" s="5" t="n">
        <v>316000</v>
      </c>
    </row>
    <row r="5">
      <c r="A5" s="4" t="inlineStr">
        <is>
          <t>Outstanding Debt</t>
        </is>
      </c>
      <c r="B5" s="6" t="n">
        <v>363413</v>
      </c>
      <c r="C5" s="6" t="n">
        <v>360260</v>
      </c>
      <c r="D5" s="6" t="n">
        <v>291172</v>
      </c>
    </row>
    <row r="6">
      <c r="A6" s="4" t="inlineStr">
        <is>
          <t>Amount Available</t>
        </is>
      </c>
      <c r="B6" s="6" t="n">
        <v>11860</v>
      </c>
      <c r="C6" s="6" t="n">
        <v>15012</v>
      </c>
      <c r="D6" s="6" t="n">
        <v>23100</v>
      </c>
    </row>
    <row r="7">
      <c r="A7" s="4" t="inlineStr">
        <is>
          <t>Carrying value</t>
        </is>
      </c>
      <c r="B7" s="5" t="n">
        <v>359757</v>
      </c>
      <c r="C7" s="5" t="n">
        <v>356386</v>
      </c>
      <c r="D7" s="5" t="n">
        <v>287104</v>
      </c>
    </row>
    <row r="8">
      <c r="A8" s="4" t="inlineStr">
        <is>
          <t>Revolving Credit Facility #1 [Member]</t>
        </is>
      </c>
    </row>
    <row r="9">
      <c r="A9" s="3" t="inlineStr">
        <is>
          <t>Debt Instrument [Line Items]</t>
        </is>
      </c>
    </row>
    <row r="10">
      <c r="A10" s="4" t="inlineStr">
        <is>
          <t>Current Maturity Date</t>
        </is>
      </c>
      <c r="B10" s="4" t="inlineStr">
        <is>
          <t>Feb. 28,
		2022</t>
        </is>
      </c>
      <c r="C10" s="4" t="inlineStr">
        <is>
          <t>Feb. 28,
		2022</t>
        </is>
      </c>
      <c r="D10" s="4" t="inlineStr">
        <is>
          <t>Feb. 28,
		2022</t>
        </is>
      </c>
    </row>
    <row r="11">
      <c r="A11" s="4" t="inlineStr">
        <is>
          <t>Aggregate Facility Size</t>
        </is>
      </c>
      <c r="B11" s="5" t="n">
        <v>105000</v>
      </c>
      <c r="C11" s="5" t="n">
        <v>105000</v>
      </c>
      <c r="D11" s="5" t="n">
        <v>50000</v>
      </c>
    </row>
    <row r="12">
      <c r="A12" s="4" t="inlineStr">
        <is>
          <t>Outstanding Debt</t>
        </is>
      </c>
      <c r="B12" s="6" t="n">
        <v>92432</v>
      </c>
      <c r="C12" s="6" t="n">
        <v>92895</v>
      </c>
      <c r="D12" s="6" t="n">
        <v>28190</v>
      </c>
    </row>
    <row r="13">
      <c r="A13" s="4" t="inlineStr">
        <is>
          <t>Amount Available</t>
        </is>
      </c>
      <c r="B13" s="6" t="n">
        <v>10841</v>
      </c>
      <c r="C13" s="6" t="n">
        <v>10377</v>
      </c>
      <c r="D13" s="6" t="n">
        <v>20082</v>
      </c>
    </row>
    <row r="14">
      <c r="A14" s="4" t="inlineStr">
        <is>
          <t>Carrying value</t>
        </is>
      </c>
      <c r="B14" s="5" t="n">
        <v>92145</v>
      </c>
      <c r="C14" s="5" t="n">
        <v>92522</v>
      </c>
      <c r="D14" s="5" t="n">
        <v>28101</v>
      </c>
    </row>
    <row r="15">
      <c r="A15" s="4" t="inlineStr">
        <is>
          <t>Interest Rate</t>
        </is>
      </c>
      <c r="B15" s="4" t="inlineStr">
        <is>
          <t>4.31%</t>
        </is>
      </c>
      <c r="C15" s="4" t="inlineStr">
        <is>
          <t>4.75%</t>
        </is>
      </c>
      <c r="D15" s="4" t="inlineStr">
        <is>
          <t>6.22%</t>
        </is>
      </c>
    </row>
    <row r="16">
      <c r="A16" s="4" t="inlineStr">
        <is>
          <t>Revolving Credit Facility #2 [Member]</t>
        </is>
      </c>
    </row>
    <row r="17">
      <c r="A17" s="3" t="inlineStr">
        <is>
          <t>Debt Instrument [Line Items]</t>
        </is>
      </c>
    </row>
    <row r="18">
      <c r="A18" s="4" t="inlineStr">
        <is>
          <t>Current Maturity Date</t>
        </is>
      </c>
      <c r="B18" s="4" t="inlineStr">
        <is>
          <t>Aug. 20,
		2021</t>
        </is>
      </c>
      <c r="C18" s="4" t="inlineStr">
        <is>
          <t>Aug. 20,
		2021</t>
        </is>
      </c>
      <c r="D18" s="4" t="inlineStr">
        <is>
          <t>Aug. 20,
		2021</t>
        </is>
      </c>
    </row>
    <row r="19">
      <c r="A19" s="4" t="inlineStr">
        <is>
          <t>Aggregate Facility Size</t>
        </is>
      </c>
      <c r="B19" s="5" t="n">
        <v>22000</v>
      </c>
      <c r="C19" s="5" t="n">
        <v>22000</v>
      </c>
      <c r="D19" s="5" t="n">
        <v>16000</v>
      </c>
    </row>
    <row r="20">
      <c r="A20" s="4" t="inlineStr">
        <is>
          <t>Outstanding Debt</t>
        </is>
      </c>
      <c r="B20" s="6" t="n">
        <v>20981</v>
      </c>
      <c r="C20" s="6" t="n">
        <v>17365</v>
      </c>
      <c r="D20" s="6" t="n">
        <v>12982</v>
      </c>
    </row>
    <row r="21">
      <c r="A21" s="4" t="inlineStr">
        <is>
          <t>Amount Available</t>
        </is>
      </c>
      <c r="B21" s="6" t="n">
        <v>1019</v>
      </c>
      <c r="C21" s="6" t="n">
        <v>4635</v>
      </c>
      <c r="D21" s="6" t="n">
        <v>3018</v>
      </c>
    </row>
    <row r="22">
      <c r="A22" s="4" t="inlineStr">
        <is>
          <t>Carrying value</t>
        </is>
      </c>
      <c r="B22" s="5" t="n">
        <v>20953</v>
      </c>
      <c r="C22" s="5" t="n">
        <v>17303</v>
      </c>
      <c r="D22" s="5" t="n">
        <v>12834</v>
      </c>
    </row>
    <row r="23">
      <c r="A23" s="4" t="inlineStr">
        <is>
          <t>Interest Rate</t>
        </is>
      </c>
      <c r="B23" s="4" t="inlineStr">
        <is>
          <t>4.31%</t>
        </is>
      </c>
      <c r="C23" s="4" t="inlineStr">
        <is>
          <t>4.49%</t>
        </is>
      </c>
      <c r="D23" s="4" t="inlineStr">
        <is>
          <t>5.61%</t>
        </is>
      </c>
    </row>
    <row r="24">
      <c r="A24" s="4" t="inlineStr">
        <is>
          <t>Term Loan [Member]</t>
        </is>
      </c>
    </row>
    <row r="25">
      <c r="A25" s="3" t="inlineStr">
        <is>
          <t>Debt Instrument [Line Items]</t>
        </is>
      </c>
    </row>
    <row r="26">
      <c r="A26" s="4" t="inlineStr">
        <is>
          <t>Current Maturity Date</t>
        </is>
      </c>
      <c r="B26" s="4" t="inlineStr">
        <is>
          <t>Oct. 25,
		2029</t>
        </is>
      </c>
      <c r="C26" s="4" t="inlineStr">
        <is>
          <t>Oct. 25,
		2029</t>
        </is>
      </c>
      <c r="D26" s="4" t="inlineStr">
        <is>
          <t>Oct. 25,
		2029</t>
        </is>
      </c>
    </row>
    <row r="27">
      <c r="A27" s="4" t="inlineStr">
        <is>
          <t>Aggregate Facility Size</t>
        </is>
      </c>
      <c r="B27" s="5" t="n">
        <v>250000</v>
      </c>
      <c r="C27" s="5" t="n">
        <v>250000</v>
      </c>
      <c r="D27" s="5" t="n">
        <v>250000</v>
      </c>
      <c r="E27" s="5" t="n">
        <v>250000</v>
      </c>
    </row>
    <row r="28">
      <c r="A28" s="4" t="inlineStr">
        <is>
          <t>Outstanding Debt</t>
        </is>
      </c>
      <c r="B28" s="6" t="n">
        <v>250000</v>
      </c>
      <c r="C28" s="6" t="n">
        <v>250000</v>
      </c>
      <c r="D28" s="6" t="n">
        <v>250000</v>
      </c>
    </row>
    <row r="29">
      <c r="A29" s="4" t="inlineStr">
        <is>
          <t>Carrying value</t>
        </is>
      </c>
      <c r="B29" s="5" t="n">
        <v>246659</v>
      </c>
      <c r="C29" s="5" t="n">
        <v>246561</v>
      </c>
      <c r="D29" s="5" t="n">
        <v>246169</v>
      </c>
    </row>
    <row r="30">
      <c r="A30" s="4" t="inlineStr">
        <is>
          <t>Interest Rate</t>
        </is>
      </c>
      <c r="B30" s="4" t="inlineStr">
        <is>
          <t>7.60%</t>
        </is>
      </c>
      <c r="C30" s="4" t="inlineStr">
        <is>
          <t>7.86%</t>
        </is>
      </c>
      <c r="D30" s="4" t="inlineStr">
        <is>
          <t>7.94%</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and Combined 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Management fees, net</t>
        </is>
      </c>
      <c r="B4" s="5" t="n">
        <v>94713</v>
      </c>
      <c r="C4" s="5" t="n">
        <v>36847</v>
      </c>
      <c r="D4" s="5" t="n">
        <v>194906</v>
      </c>
      <c r="E4" s="5" t="n">
        <v>123957</v>
      </c>
      <c r="F4" s="5" t="n">
        <v>62009</v>
      </c>
    </row>
    <row r="5">
      <c r="A5" s="4" t="inlineStr">
        <is>
          <t>Administrative, transaction and other fees</t>
        </is>
      </c>
      <c r="B5" s="6" t="n">
        <v>13511</v>
      </c>
      <c r="C5" s="6" t="n">
        <v>12421</v>
      </c>
      <c r="D5" s="6" t="n">
        <v>54909</v>
      </c>
      <c r="E5" s="6" t="n">
        <v>66893</v>
      </c>
      <c r="F5" s="6" t="n">
        <v>59240</v>
      </c>
    </row>
    <row r="6">
      <c r="A6" s="4" t="inlineStr">
        <is>
          <t>Total revenues, net</t>
        </is>
      </c>
      <c r="B6" s="6" t="n">
        <v>108224</v>
      </c>
      <c r="C6" s="6" t="n">
        <v>49268</v>
      </c>
      <c r="D6" s="6" t="n">
        <v>249815</v>
      </c>
      <c r="E6" s="6" t="n">
        <v>190850</v>
      </c>
      <c r="F6" s="6" t="n">
        <v>121249</v>
      </c>
    </row>
    <row r="7">
      <c r="A7" s="3" t="inlineStr">
        <is>
          <t>Expenses</t>
        </is>
      </c>
    </row>
    <row r="8">
      <c r="A8" s="4" t="inlineStr">
        <is>
          <t>Compensation and benefits</t>
        </is>
      </c>
      <c r="B8" s="6" t="n">
        <v>47984</v>
      </c>
      <c r="C8" s="6" t="n">
        <v>32175</v>
      </c>
      <c r="D8" s="6" t="n">
        <v>240731</v>
      </c>
      <c r="E8" s="6" t="n">
        <v>111773</v>
      </c>
      <c r="F8" s="6" t="n">
        <v>59493</v>
      </c>
    </row>
    <row r="9">
      <c r="A9" s="4" t="inlineStr">
        <is>
          <t>General, administrative and other expenses</t>
        </is>
      </c>
      <c r="B9" s="6" t="n">
        <v>14860</v>
      </c>
      <c r="C9" s="6" t="n">
        <v>19220</v>
      </c>
      <c r="D9" s="6" t="n">
        <v>67811</v>
      </c>
      <c r="E9" s="6" t="n">
        <v>51710</v>
      </c>
      <c r="F9" s="6" t="n">
        <v>63395</v>
      </c>
    </row>
    <row r="10">
      <c r="A10" s="4" t="inlineStr">
        <is>
          <t>Total expenses</t>
        </is>
      </c>
      <c r="B10" s="6" t="n">
        <v>62844</v>
      </c>
      <c r="C10" s="6" t="n">
        <v>51395</v>
      </c>
      <c r="D10" s="6" t="n">
        <v>308542</v>
      </c>
      <c r="E10" s="6" t="n">
        <v>163483</v>
      </c>
      <c r="F10" s="6" t="n">
        <v>122888</v>
      </c>
    </row>
    <row r="11">
      <c r="A11" s="4" t="inlineStr">
        <is>
          <t>Interest expense</t>
        </is>
      </c>
      <c r="B11" s="6" t="n">
        <v>5858</v>
      </c>
      <c r="C11" s="6" t="n">
        <v>5894</v>
      </c>
      <c r="D11" s="6" t="n">
        <v>23816</v>
      </c>
      <c r="E11" s="6" t="n">
        <v>6662</v>
      </c>
      <c r="F11" s="6" t="n">
        <v>1128</v>
      </c>
    </row>
    <row r="12">
      <c r="A12" s="4" t="inlineStr">
        <is>
          <t>Net income (loss) before income taxes</t>
        </is>
      </c>
      <c r="B12" s="6" t="n">
        <v>39522</v>
      </c>
      <c r="C12" s="6" t="n">
        <v>-8021</v>
      </c>
      <c r="D12" s="6" t="n">
        <v>-82543</v>
      </c>
      <c r="E12" s="6" t="n">
        <v>20705</v>
      </c>
      <c r="F12" s="6" t="n">
        <v>-2767</v>
      </c>
    </row>
    <row r="13">
      <c r="A13" s="4" t="inlineStr">
        <is>
          <t>Income tax expense (benefit)</t>
        </is>
      </c>
      <c r="B13" s="6" t="n">
        <v>188</v>
      </c>
      <c r="C13" s="6" t="n">
        <v>-46</v>
      </c>
      <c r="D13" s="6" t="n">
        <v>-102</v>
      </c>
      <c r="E13" s="6" t="n">
        <v>240</v>
      </c>
      <c r="F13" s="6" t="n">
        <v>-180</v>
      </c>
    </row>
    <row r="14">
      <c r="A14" s="4" t="inlineStr">
        <is>
          <t>Net income (loss) including non-controlling interests</t>
        </is>
      </c>
      <c r="B14" s="6" t="n">
        <v>39334</v>
      </c>
      <c r="C14" s="6" t="n">
        <v>-7975</v>
      </c>
      <c r="D14" s="6" t="n">
        <v>-82441</v>
      </c>
      <c r="E14" s="6" t="n">
        <v>20465</v>
      </c>
      <c r="F14" s="6" t="n">
        <v>-2587</v>
      </c>
    </row>
    <row r="15">
      <c r="A15" s="4" t="inlineStr">
        <is>
          <t>Net (income) loss attributed to non-controlling interests</t>
        </is>
      </c>
      <c r="B15" s="6" t="n">
        <v>80</v>
      </c>
      <c r="C15" s="6" t="n">
        <v>915</v>
      </c>
      <c r="D15" s="6" t="n">
        <v>4610</v>
      </c>
      <c r="E15" s="6" t="n">
        <v>2493</v>
      </c>
      <c r="F15" s="6" t="n">
        <v>4635</v>
      </c>
    </row>
    <row r="16">
      <c r="A16" s="4" t="inlineStr">
        <is>
          <t>Net income (loss) attributable to members of Owl Rock Capital and sole member of Owl Rock Capital Securities LLC</t>
        </is>
      </c>
      <c r="B16" s="5" t="n">
        <v>39414</v>
      </c>
      <c r="C16" s="5" t="n">
        <v>-7060</v>
      </c>
      <c r="D16" s="5" t="n">
        <v>-77831</v>
      </c>
      <c r="E16" s="5" t="n">
        <v>22958</v>
      </c>
      <c r="F16" s="5" t="n">
        <v>2048</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Net - Summary of Outstanding Debt Obligations (Parenthetical) (Detail) - USD ($) $ in Thousands</t>
        </is>
      </c>
      <c r="B1" s="2" t="inlineStr">
        <is>
          <t>Mar. 31, 2021</t>
        </is>
      </c>
      <c r="C1" s="2" t="inlineStr">
        <is>
          <t>Dec. 31, 2020</t>
        </is>
      </c>
      <c r="D1" s="2" t="inlineStr">
        <is>
          <t>Dec. 31, 2019</t>
        </is>
      </c>
    </row>
    <row r="2">
      <c r="A2" s="4" t="inlineStr">
        <is>
          <t>Term Loan [Member]</t>
        </is>
      </c>
    </row>
    <row r="3">
      <c r="A3" s="3" t="inlineStr">
        <is>
          <t>Debt Instrument [Line Items]</t>
        </is>
      </c>
    </row>
    <row r="4">
      <c r="A4" s="4" t="inlineStr">
        <is>
          <t>Unamortized deferred financing costs</t>
        </is>
      </c>
      <c r="B4" s="5" t="n">
        <v>3300</v>
      </c>
      <c r="C4" s="5" t="n">
        <v>3400</v>
      </c>
      <c r="D4" s="5" t="n">
        <v>3800</v>
      </c>
    </row>
    <row r="5">
      <c r="A5" s="4" t="inlineStr">
        <is>
          <t>Revolving Credit Facility #1 [Member]</t>
        </is>
      </c>
    </row>
    <row r="6">
      <c r="A6" s="3" t="inlineStr">
        <is>
          <t>Debt Instrument [Line Items]</t>
        </is>
      </c>
    </row>
    <row r="7">
      <c r="A7" s="4" t="inlineStr">
        <is>
          <t>Unamortized deferred financing costs</t>
        </is>
      </c>
      <c r="B7" s="6" t="n">
        <v>287</v>
      </c>
      <c r="C7" s="6" t="n">
        <v>373</v>
      </c>
      <c r="D7" s="6" t="n">
        <v>89</v>
      </c>
    </row>
    <row r="8">
      <c r="A8" s="4" t="inlineStr">
        <is>
          <t>Revolving Credit Facility #2 [Member]</t>
        </is>
      </c>
    </row>
    <row r="9">
      <c r="A9" s="3" t="inlineStr">
        <is>
          <t>Debt Instrument [Line Items]</t>
        </is>
      </c>
    </row>
    <row r="10">
      <c r="A10" s="4" t="inlineStr">
        <is>
          <t>Unamortized deferred financing costs</t>
        </is>
      </c>
      <c r="B10" s="5" t="n">
        <v>28</v>
      </c>
      <c r="C10" s="5" t="n">
        <v>62</v>
      </c>
      <c r="D10" s="5" t="n">
        <v>1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Obligations Net - Additional information (Details) (Detail) - USD ($)</t>
        </is>
      </c>
      <c r="B1" s="2" t="inlineStr">
        <is>
          <t>Oct. 25, 2019</t>
        </is>
      </c>
      <c r="C1" s="2" t="inlineStr">
        <is>
          <t>Mar. 31, 2021</t>
        </is>
      </c>
      <c r="D1" s="2" t="inlineStr">
        <is>
          <t>Mar. 31, 2020</t>
        </is>
      </c>
      <c r="E1" s="2" t="inlineStr">
        <is>
          <t>Dec. 31, 2020</t>
        </is>
      </c>
      <c r="F1" s="2" t="inlineStr">
        <is>
          <t>Dec. 31, 2019</t>
        </is>
      </c>
      <c r="G1" s="2" t="inlineStr">
        <is>
          <t>Dec. 31, 2018</t>
        </is>
      </c>
      <c r="H1" s="2" t="inlineStr">
        <is>
          <t>Apr. 15, 2021</t>
        </is>
      </c>
      <c r="I1" s="2" t="inlineStr">
        <is>
          <t>Oct. 30, 2020</t>
        </is>
      </c>
      <c r="J1" s="2" t="inlineStr">
        <is>
          <t>Sep. 14, 2020</t>
        </is>
      </c>
      <c r="K1" s="2" t="inlineStr">
        <is>
          <t>Feb. 20, 2020</t>
        </is>
      </c>
      <c r="L1" s="2" t="inlineStr">
        <is>
          <t>Nov. 29, 2019</t>
        </is>
      </c>
      <c r="M1" s="2" t="inlineStr">
        <is>
          <t>Feb. 22, 2019</t>
        </is>
      </c>
      <c r="N1" s="2" t="inlineStr">
        <is>
          <t>Dec. 13, 2018</t>
        </is>
      </c>
      <c r="O1" s="2" t="inlineStr">
        <is>
          <t>Feb. 22, 2017</t>
        </is>
      </c>
    </row>
    <row r="2">
      <c r="A2" s="3" t="inlineStr">
        <is>
          <t>Debt Disclosure [Line Items]</t>
        </is>
      </c>
    </row>
    <row r="3">
      <c r="A3" s="4" t="inlineStr">
        <is>
          <t>Deferred financing cost amortization expense</t>
        </is>
      </c>
      <c r="C3" s="5" t="n">
        <v>218000</v>
      </c>
      <c r="D3" s="5" t="n">
        <v>168000</v>
      </c>
      <c r="E3" s="5" t="n">
        <v>787000</v>
      </c>
      <c r="F3" s="5" t="n">
        <v>225000</v>
      </c>
      <c r="G3" s="5" t="n">
        <v>397000</v>
      </c>
    </row>
    <row r="4">
      <c r="A4" s="4" t="inlineStr">
        <is>
          <t>Principal amount</t>
        </is>
      </c>
      <c r="C4" s="6" t="n">
        <v>377000000</v>
      </c>
      <c r="E4" s="6" t="n">
        <v>377000000</v>
      </c>
      <c r="F4" s="6" t="n">
        <v>316000000</v>
      </c>
    </row>
    <row r="5">
      <c r="A5" s="4" t="inlineStr">
        <is>
          <t>Term Loan [Member]</t>
        </is>
      </c>
    </row>
    <row r="6">
      <c r="A6" s="3" t="inlineStr">
        <is>
          <t>Debt Disclosure [Line Items]</t>
        </is>
      </c>
    </row>
    <row r="7">
      <c r="A7" s="4" t="inlineStr">
        <is>
          <t>Principal amount</t>
        </is>
      </c>
      <c r="B7" s="5" t="n">
        <v>250000000</v>
      </c>
      <c r="C7" s="5" t="n">
        <v>250000000</v>
      </c>
      <c r="E7" s="5" t="n">
        <v>250000000</v>
      </c>
      <c r="F7" s="6" t="n">
        <v>250000000</v>
      </c>
    </row>
    <row r="8">
      <c r="A8" s="4" t="inlineStr">
        <is>
          <t>Term Loan [Member] | LIBOR [Member]</t>
        </is>
      </c>
    </row>
    <row r="9">
      <c r="A9" s="3" t="inlineStr">
        <is>
          <t>Debt Disclosure [Line Items]</t>
        </is>
      </c>
    </row>
    <row r="10">
      <c r="A10" s="4" t="inlineStr">
        <is>
          <t>Debt instrument, basis spread on variable rate</t>
        </is>
      </c>
      <c r="B10" s="4" t="inlineStr">
        <is>
          <t>6.00%</t>
        </is>
      </c>
    </row>
    <row r="11">
      <c r="A11" s="4" t="inlineStr">
        <is>
          <t>Term Loan [Member] | LIBOR Floor [Member]</t>
        </is>
      </c>
    </row>
    <row r="12">
      <c r="A12" s="3" t="inlineStr">
        <is>
          <t>Debt Disclosure [Line Items]</t>
        </is>
      </c>
    </row>
    <row r="13">
      <c r="A13" s="4" t="inlineStr">
        <is>
          <t>Debt instrument, basis spread on variable rate</t>
        </is>
      </c>
      <c r="B13" s="4" t="inlineStr">
        <is>
          <t>1.50%</t>
        </is>
      </c>
    </row>
    <row r="14">
      <c r="A14" s="4" t="inlineStr">
        <is>
          <t>Revolving Credit Facility #1 [Member]</t>
        </is>
      </c>
    </row>
    <row r="15">
      <c r="A15" s="3" t="inlineStr">
        <is>
          <t>Debt Disclosure [Line Items]</t>
        </is>
      </c>
    </row>
    <row r="16">
      <c r="A16" s="4" t="inlineStr">
        <is>
          <t>Line of credit facility, maximum borrowing capacity</t>
        </is>
      </c>
      <c r="I16" s="5" t="n">
        <v>105000000</v>
      </c>
      <c r="K16" s="5" t="n">
        <v>80000000</v>
      </c>
      <c r="N16" s="5" t="n">
        <v>50000000</v>
      </c>
      <c r="O16" s="5" t="n">
        <v>10000000</v>
      </c>
    </row>
    <row r="17">
      <c r="A17" s="4" t="inlineStr">
        <is>
          <t>Line of credit facility, interest rate description</t>
        </is>
      </c>
      <c r="C17" s="4" t="inlineStr">
        <is>
          <t>Borrowings under the credit facility bear interest at a rate per annum equal to  (i) in the case of LIBOR - based advance, the greater of LIBOR + 3.05 % and  4.25%, or (ii) in the case of prime rate - based advance, the greater of prime  rate, as published by the lending bank, + 0.25 % and 4.25%.</t>
        </is>
      </c>
      <c r="E17" s="4" t="inlineStr">
        <is>
          <t>Borrowings under the credit facility bear interest at a rate per annum equal to  (i) in the case of LIBOR - based advance, the greater of LIBOR + 3.05 % and  4.25%, or (ii) in the case of prime rate - based advance, the greater of prime  rate, as published by the lending bank, + 0.25 % and 4.25%.</t>
        </is>
      </c>
    </row>
    <row r="18">
      <c r="A18" s="4" t="inlineStr">
        <is>
          <t>Percentage of fees paid</t>
        </is>
      </c>
      <c r="C18" s="4" t="inlineStr">
        <is>
          <t>The Company also  pays fees of 0.5% and 2.0% per annum on the unused portion of the credit  facility and outstanding letters of credit, respectively.</t>
        </is>
      </c>
      <c r="E18" s="4" t="inlineStr">
        <is>
          <t>The Company also  pays fees of 0.5% and 2.0% per annum on the unused portion of the credit  facility and outstanding letters of credit, respectively.</t>
        </is>
      </c>
    </row>
    <row r="19">
      <c r="A19" s="4" t="inlineStr">
        <is>
          <t>Line of credit facility, amendment description</t>
        </is>
      </c>
      <c r="C19" s="4" t="inlineStr">
        <is>
          <t>On March 12, 2018, the credit facility was  amended to, among other things (i) increase facility size to $36.5 million,  (ii) extend the maturity date to February 28, 2022, (iii) reduce the LIBOR -  based rate from LIBOR + 3.25% to LIBOR + 3.05% and prime rate - based rate from  prime rate + 0.50% to prime rate + 0.25%, and (iv) added a letter of credit  sublimit of $5 million.</t>
        </is>
      </c>
      <c r="E19" s="4" t="inlineStr">
        <is>
          <t>On March 12, 2018, the credit facility was  amended to, among other things (i) increase facility size to $36.5 million,  (ii) extend the maturity date to February 28, 2022, (iii) reduce the London  Interbank Offered Rate ("LIBOR") - based rate from LIBOR + 3.25% to LIBOR +  3.05% and prime rate - based rate from prime rate + 0.50% to prime rate + 0.25%,  and (iv) added a letter of credit sublimit of $5 million.</t>
        </is>
      </c>
    </row>
    <row r="20">
      <c r="A20" s="4" t="inlineStr">
        <is>
          <t>Line of credit facility, termination date</t>
        </is>
      </c>
      <c r="C20" s="4" t="inlineStr">
        <is>
          <t>Apr. 30,
		2021</t>
        </is>
      </c>
    </row>
    <row r="21">
      <c r="A21" s="4" t="inlineStr">
        <is>
          <t>Principal amount</t>
        </is>
      </c>
      <c r="C21" s="5" t="n">
        <v>105000000</v>
      </c>
      <c r="E21" s="5" t="n">
        <v>105000000</v>
      </c>
      <c r="F21" s="6" t="n">
        <v>50000000</v>
      </c>
    </row>
    <row r="22">
      <c r="A22" s="4" t="inlineStr">
        <is>
          <t>Revolving Credit Facility #2 [Member]</t>
        </is>
      </c>
    </row>
    <row r="23">
      <c r="A23" s="3" t="inlineStr">
        <is>
          <t>Debt Disclosure [Line Items]</t>
        </is>
      </c>
    </row>
    <row r="24">
      <c r="A24" s="4" t="inlineStr">
        <is>
          <t>Line of credit facility, maximum borrowing capacity</t>
        </is>
      </c>
      <c r="J24" s="5" t="n">
        <v>22000000</v>
      </c>
      <c r="L24" s="5" t="n">
        <v>16000000</v>
      </c>
      <c r="M24" s="5" t="n">
        <v>10000000</v>
      </c>
    </row>
    <row r="25">
      <c r="A25" s="4" t="inlineStr">
        <is>
          <t>Line of credit facility, interest rate description</t>
        </is>
      </c>
      <c r="C25" s="4" t="inlineStr">
        <is>
          <t>Borrowings under the credit facility bear interest at a rate per annum equal to  (i) in the case of LIBOR - based advances, the greater of LIBOR + 3.05% and  4.25%, or (ii) in the case of the prime rate - based advances, the greater of  the prime rate, as published by the lending bank, + 0.25% and 4.25%.</t>
        </is>
      </c>
      <c r="E25" s="4" t="inlineStr">
        <is>
          <t>Borrowings under the credit facility bear interest at a rate per annum equal to  (i) in the case of LIBOR - based advances, the greater of LIBOR + 3.05% and  4.25%, or (ii) in the case of the prime rate - based advances, the greater of  the prime rate, as published by the lending bank, + 0.25% and 4.25%.</t>
        </is>
      </c>
    </row>
    <row r="26">
      <c r="A26" s="4" t="inlineStr">
        <is>
          <t>Percentage of fees paid</t>
        </is>
      </c>
      <c r="C26" s="4" t="inlineStr">
        <is>
          <t>The Company  also pays a fee of 0.5% per annum on the unused portion of the credit facility.</t>
        </is>
      </c>
      <c r="E26" s="4" t="inlineStr">
        <is>
          <t>The Company  also pays a fee of 0.5% per annum on the unused portion of the credit facility.</t>
        </is>
      </c>
    </row>
    <row r="27">
      <c r="A27" s="4" t="inlineStr">
        <is>
          <t>Line of credit facility, termination date</t>
        </is>
      </c>
      <c r="C27" s="4" t="inlineStr">
        <is>
          <t>Apr. 30,
		2021</t>
        </is>
      </c>
    </row>
    <row r="28">
      <c r="A28" s="4" t="inlineStr">
        <is>
          <t>Principal amount</t>
        </is>
      </c>
      <c r="C28" s="5" t="n">
        <v>22000000</v>
      </c>
      <c r="E28" s="5" t="n">
        <v>22000000</v>
      </c>
      <c r="F28" s="5" t="n">
        <v>16000000</v>
      </c>
    </row>
    <row r="29">
      <c r="A29" s="4" t="inlineStr">
        <is>
          <t>Corporate Revolving Credit Facility [Member]</t>
        </is>
      </c>
    </row>
    <row r="30">
      <c r="A30" s="3" t="inlineStr">
        <is>
          <t>Debt Disclosure [Line Items]</t>
        </is>
      </c>
    </row>
    <row r="31">
      <c r="A31" s="4" t="inlineStr">
        <is>
          <t>Fair value of credit facility</t>
        </is>
      </c>
      <c r="H31" s="5" t="n">
        <v>150000000</v>
      </c>
    </row>
    <row r="32">
      <c r="A32" s="4" t="inlineStr">
        <is>
          <t>Line of credit facility, maximum borrowing capacity</t>
        </is>
      </c>
      <c r="H32" s="5" t="n">
        <v>200000000</v>
      </c>
    </row>
    <row r="33">
      <c r="A33" s="4" t="inlineStr">
        <is>
          <t>Line of credit facility, interest rate description</t>
        </is>
      </c>
      <c r="C33" s="4" t="inlineStr">
        <is>
          <t>Borrowings under the credit facility bear interest at a rate per annum equal to  (i) in the case of London Interbank Offered Rate ("LIBOR") - based advances,  LIBOR + 2.50%, or (ii) in the case of Alternate Base Rate ("ABR") - based  advances, ABR + 1.50% subject to an ABR floor of 1.00%. The ABR is determined as  the greatest of (a) Prime Rate, (b) NY Fed Bank Rate + 0.50%, and (c) LIBOR +  1.00%.</t>
        </is>
      </c>
    </row>
    <row r="34">
      <c r="A34" s="4" t="inlineStr">
        <is>
          <t>Percentage of fees paid</t>
        </is>
      </c>
      <c r="C34" s="4" t="inlineStr">
        <is>
          <t>The Company also pays a fee on the unused portion of the credit facility  in the amount of (i) 0.25% per annum to the extent utilization is greater than  50%, and (ii) 0.375% per annum to the extent utilization is less than 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4" customWidth="1" min="2" max="2"/>
  </cols>
  <sheetData>
    <row r="1">
      <c r="A1" s="1" t="inlineStr">
        <is>
          <t>Leases - Summary of Non-Cancelable Operating Leases (Detail) $ in Thousands</t>
        </is>
      </c>
      <c r="B1" s="2" t="inlineStr">
        <is>
          <t>3 Months Ended</t>
        </is>
      </c>
    </row>
    <row r="2">
      <c r="B2" s="2" t="inlineStr">
        <is>
          <t>Mar. 31, 2021USD ($)</t>
        </is>
      </c>
    </row>
    <row r="3">
      <c r="A3" s="3" t="inlineStr">
        <is>
          <t>Lease, Cost [Abstract]</t>
        </is>
      </c>
    </row>
    <row r="4">
      <c r="A4" s="4" t="inlineStr">
        <is>
          <t>Operating lease costs</t>
        </is>
      </c>
      <c r="B4" s="5" t="n">
        <v>1316</v>
      </c>
    </row>
    <row r="5">
      <c r="A5" s="4" t="inlineStr">
        <is>
          <t>Net Lease Costs</t>
        </is>
      </c>
      <c r="B5" s="6" t="n">
        <v>1316</v>
      </c>
    </row>
    <row r="6">
      <c r="A6" s="4" t="inlineStr">
        <is>
          <t>Operating cash flows for operating leases</t>
        </is>
      </c>
      <c r="B6" s="5" t="n">
        <v>1373</v>
      </c>
    </row>
    <row r="7">
      <c r="A7" s="4" t="inlineStr">
        <is>
          <t>Operating lease, weighted average remaining lease term</t>
        </is>
      </c>
      <c r="B7" s="4" t="inlineStr">
        <is>
          <t>2 years 7 months 6 days</t>
        </is>
      </c>
    </row>
    <row r="8">
      <c r="A8" s="4" t="inlineStr">
        <is>
          <t>Operating lease, weighted average discount rate, percent</t>
        </is>
      </c>
      <c r="B8" s="4" t="inlineStr">
        <is>
          <t>5.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Leases - Summary of Maturity of Lease Liabilities (Detail) $ in Thousands</t>
        </is>
      </c>
      <c r="B1" s="2" t="inlineStr">
        <is>
          <t>Mar. 31, 2021USD ($)</t>
        </is>
      </c>
    </row>
    <row r="2">
      <c r="A2" s="3" t="inlineStr">
        <is>
          <t>Maturity of lease liabilities</t>
        </is>
      </c>
    </row>
    <row r="3">
      <c r="A3" s="4" t="inlineStr">
        <is>
          <t>April 1 to December 31, 2021</t>
        </is>
      </c>
      <c r="B3" s="5" t="n">
        <v>4106</v>
      </c>
    </row>
    <row r="4">
      <c r="A4" s="4" t="inlineStr">
        <is>
          <t>2022</t>
        </is>
      </c>
      <c r="B4" s="6" t="n">
        <v>5424</v>
      </c>
    </row>
    <row r="5">
      <c r="A5" s="4" t="inlineStr">
        <is>
          <t>2023</t>
        </is>
      </c>
      <c r="B5" s="6" t="n">
        <v>4406</v>
      </c>
    </row>
    <row r="6">
      <c r="A6" s="4" t="inlineStr">
        <is>
          <t>2024</t>
        </is>
      </c>
      <c r="B6" s="6" t="n">
        <v>77</v>
      </c>
    </row>
    <row r="7">
      <c r="A7" s="4" t="inlineStr">
        <is>
          <t>Total lease payments</t>
        </is>
      </c>
      <c r="B7" s="6" t="n">
        <v>14013</v>
      </c>
    </row>
    <row r="8">
      <c r="A8" s="4" t="inlineStr">
        <is>
          <t>Total lease payments</t>
        </is>
      </c>
      <c r="B8" s="6" t="n">
        <v>14013</v>
      </c>
    </row>
    <row r="9">
      <c r="A9" s="4" t="inlineStr">
        <is>
          <t>Imputed interest</t>
        </is>
      </c>
      <c r="B9" s="6" t="n">
        <v>-838</v>
      </c>
    </row>
    <row r="10">
      <c r="A10" s="4" t="inlineStr">
        <is>
          <t>Total Lease Liabilities</t>
        </is>
      </c>
      <c r="B10" s="5" t="n">
        <v>13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Lease Liabilities (Parenthetical) (Detail) $ in Millions</t>
        </is>
      </c>
      <c r="B1" s="2" t="inlineStr">
        <is>
          <t>Mar. 31, 2021USD ($)</t>
        </is>
      </c>
    </row>
    <row r="2">
      <c r="A2" s="3" t="inlineStr">
        <is>
          <t>Operating lease not yet commenced</t>
        </is>
      </c>
    </row>
    <row r="3">
      <c r="A3" s="4" t="inlineStr">
        <is>
          <t>Future operating lease payments</t>
        </is>
      </c>
      <c r="B3" s="7" t="n">
        <v>55.1</v>
      </c>
    </row>
    <row r="4">
      <c r="A4" s="4" t="inlineStr">
        <is>
          <t>Term of contract</t>
        </is>
      </c>
      <c r="B4"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Members' Capital (Deficit) - Summary of Ownership Interests (Detail) - shares</t>
        </is>
      </c>
      <c r="B1" s="2" t="inlineStr">
        <is>
          <t>Mar. 31, 2021</t>
        </is>
      </c>
      <c r="C1" s="2" t="inlineStr">
        <is>
          <t>Dec. 31, 2020</t>
        </is>
      </c>
      <c r="D1" s="2" t="inlineStr">
        <is>
          <t>Dec. 31, 2019</t>
        </is>
      </c>
    </row>
    <row r="2">
      <c r="A2" s="3" t="inlineStr">
        <is>
          <t>Distribution Made to Limited Liability Company (LLC) Member [Line Items]</t>
        </is>
      </c>
    </row>
    <row r="3">
      <c r="A3" s="4" t="inlineStr">
        <is>
          <t>Units</t>
        </is>
      </c>
      <c r="B3" s="6" t="n">
        <v>10000000</v>
      </c>
      <c r="C3" s="6" t="n">
        <v>10000000</v>
      </c>
      <c r="D3" s="6" t="n">
        <v>10000000</v>
      </c>
    </row>
    <row r="4">
      <c r="A4" s="4" t="inlineStr">
        <is>
          <t>Economic interest percent</t>
        </is>
      </c>
      <c r="B4" s="4" t="inlineStr">
        <is>
          <t>100.00%</t>
        </is>
      </c>
      <c r="C4" s="4" t="inlineStr">
        <is>
          <t>100.00%</t>
        </is>
      </c>
      <c r="D4" s="4" t="inlineStr">
        <is>
          <t>100.00%</t>
        </is>
      </c>
    </row>
    <row r="5">
      <c r="A5" s="4" t="inlineStr">
        <is>
          <t>Sponsor B Units [Member]</t>
        </is>
      </c>
    </row>
    <row r="6">
      <c r="A6" s="3" t="inlineStr">
        <is>
          <t>Distribution Made to Limited Liability Company (LLC) Member [Line Items]</t>
        </is>
      </c>
    </row>
    <row r="7">
      <c r="A7" s="4" t="inlineStr">
        <is>
          <t>Units</t>
        </is>
      </c>
      <c r="B7" s="6" t="n">
        <v>5010000</v>
      </c>
      <c r="C7" s="6" t="n">
        <v>5010000</v>
      </c>
      <c r="D7" s="6" t="n">
        <v>5010000</v>
      </c>
    </row>
    <row r="8">
      <c r="A8" s="4" t="inlineStr">
        <is>
          <t>Economic interest percent</t>
        </is>
      </c>
      <c r="B8" s="4" t="inlineStr">
        <is>
          <t>50.10%</t>
        </is>
      </c>
      <c r="C8" s="4" t="inlineStr">
        <is>
          <t>50.10%</t>
        </is>
      </c>
      <c r="D8" s="4" t="inlineStr">
        <is>
          <t>50.10%</t>
        </is>
      </c>
    </row>
    <row r="9">
      <c r="A9" s="4" t="inlineStr">
        <is>
          <t>Class A Units [Member]</t>
        </is>
      </c>
    </row>
    <row r="10">
      <c r="A10" s="3" t="inlineStr">
        <is>
          <t>Distribution Made to Limited Liability Company (LLC) Member [Line Items]</t>
        </is>
      </c>
    </row>
    <row r="11">
      <c r="A11" s="4" t="inlineStr">
        <is>
          <t>Units</t>
        </is>
      </c>
      <c r="B11" s="6" t="n">
        <v>4990000</v>
      </c>
      <c r="C11" s="6" t="n">
        <v>4990000</v>
      </c>
      <c r="D11" s="6" t="n">
        <v>4990000</v>
      </c>
    </row>
    <row r="12">
      <c r="A12" s="4" t="inlineStr">
        <is>
          <t>Economic interest percent</t>
        </is>
      </c>
      <c r="B12" s="4" t="inlineStr">
        <is>
          <t>49.90%</t>
        </is>
      </c>
      <c r="C12" s="4" t="inlineStr">
        <is>
          <t>49.90%</t>
        </is>
      </c>
      <c r="D12" s="4" t="inlineStr">
        <is>
          <t>49.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embers' Capital (Deficit)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oncontrolling Interest [Abstract]</t>
        </is>
      </c>
    </row>
    <row r="4">
      <c r="A4" s="4" t="inlineStr">
        <is>
          <t>Contributions</t>
        </is>
      </c>
      <c r="B4" s="5" t="n">
        <v>2654</v>
      </c>
      <c r="C4" s="5" t="n">
        <v>1868</v>
      </c>
      <c r="D4" s="5" t="n">
        <v>9831</v>
      </c>
      <c r="E4" s="5" t="n">
        <v>21895</v>
      </c>
      <c r="F4" s="5" t="n">
        <v>21126</v>
      </c>
    </row>
    <row r="5">
      <c r="A5" s="4" t="inlineStr">
        <is>
          <t>Distributions</t>
        </is>
      </c>
      <c r="B5" s="5" t="n">
        <v>9125</v>
      </c>
      <c r="C5" s="5" t="n">
        <v>20101</v>
      </c>
      <c r="D5" s="5" t="n">
        <v>78054</v>
      </c>
      <c r="E5" s="5" t="n">
        <v>320252</v>
      </c>
      <c r="F5" s="5" t="n">
        <v>44849</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Due from Affiliates, Net (Detail) - USD ($) $ in Thousands</t>
        </is>
      </c>
      <c r="B1" s="2" t="inlineStr">
        <is>
          <t>Mar. 31, 2021</t>
        </is>
      </c>
      <c r="C1" s="2" t="inlineStr">
        <is>
          <t>Dec. 31, 2020</t>
        </is>
      </c>
      <c r="D1" s="2" t="inlineStr">
        <is>
          <t>Dec. 31, 2019</t>
        </is>
      </c>
    </row>
    <row r="2">
      <c r="A2" s="3" t="inlineStr">
        <is>
          <t>Related Party Transaction [Line Items]</t>
        </is>
      </c>
    </row>
    <row r="3">
      <c r="A3" s="4" t="inlineStr">
        <is>
          <t>Due from affiliates, net</t>
        </is>
      </c>
      <c r="B3" s="5" t="n">
        <v>100253</v>
      </c>
      <c r="C3" s="5" t="n">
        <v>92698</v>
      </c>
      <c r="D3" s="5" t="n">
        <v>42874</v>
      </c>
    </row>
    <row r="4">
      <c r="A4" s="4" t="inlineStr">
        <is>
          <t>Management and BDC Part I Fees [Member]</t>
        </is>
      </c>
    </row>
    <row r="5">
      <c r="A5" s="3" t="inlineStr">
        <is>
          <t>Related Party Transaction [Line Items]</t>
        </is>
      </c>
    </row>
    <row r="6">
      <c r="A6" s="4" t="inlineStr">
        <is>
          <t>Due from affiliates, net</t>
        </is>
      </c>
      <c r="B6" s="6" t="n">
        <v>90648</v>
      </c>
      <c r="C6" s="6" t="n">
        <v>78586</v>
      </c>
      <c r="D6" s="6" t="n">
        <v>32473</v>
      </c>
    </row>
    <row r="7">
      <c r="A7" s="4" t="inlineStr">
        <is>
          <t>Due from Owl Rock Products and Other [Member]</t>
        </is>
      </c>
    </row>
    <row r="8">
      <c r="A8" s="3" t="inlineStr">
        <is>
          <t>Related Party Transaction [Line Items]</t>
        </is>
      </c>
    </row>
    <row r="9">
      <c r="A9" s="4" t="inlineStr">
        <is>
          <t>Due from affiliates, net</t>
        </is>
      </c>
      <c r="B9" s="5" t="n">
        <v>9605</v>
      </c>
      <c r="C9" s="5" t="n">
        <v>14112</v>
      </c>
      <c r="D9" s="5" t="n">
        <v>104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Revenue from related parties</t>
        </is>
      </c>
      <c r="B4" s="5" t="n">
        <v>3500</v>
      </c>
      <c r="C4" s="5" t="n">
        <v>2800</v>
      </c>
      <c r="D4" s="5" t="n">
        <v>13000</v>
      </c>
      <c r="E4" s="5" t="n">
        <v>12000</v>
      </c>
      <c r="F4" s="5" t="n">
        <v>6800</v>
      </c>
    </row>
    <row r="5">
      <c r="A5" s="4" t="inlineStr">
        <is>
          <t>Management Fee [Member]</t>
        </is>
      </c>
    </row>
    <row r="6">
      <c r="A6" s="3" t="inlineStr">
        <is>
          <t>Related Party Transaction [Line Items]</t>
        </is>
      </c>
    </row>
    <row r="7">
      <c r="A7" s="4" t="inlineStr">
        <is>
          <t>Fee waived</t>
        </is>
      </c>
      <c r="B7" s="6" t="n">
        <v>52</v>
      </c>
      <c r="C7" s="6" t="n">
        <v>17400</v>
      </c>
      <c r="D7" s="6" t="n">
        <v>56600</v>
      </c>
      <c r="E7" s="6" t="n">
        <v>31100</v>
      </c>
      <c r="F7" s="6" t="n">
        <v>800</v>
      </c>
    </row>
    <row r="8">
      <c r="A8" s="4" t="inlineStr">
        <is>
          <t>BDC Part I Fee [Member]</t>
        </is>
      </c>
    </row>
    <row r="9">
      <c r="A9" s="3" t="inlineStr">
        <is>
          <t>Related Party Transaction [Line Items]</t>
        </is>
      </c>
    </row>
    <row r="10">
      <c r="A10" s="4" t="inlineStr">
        <is>
          <t>Fee waived</t>
        </is>
      </c>
      <c r="C10" s="6" t="n">
        <v>25600</v>
      </c>
      <c r="D10" s="6" t="n">
        <v>74800</v>
      </c>
      <c r="E10" s="6" t="n">
        <v>46400</v>
      </c>
      <c r="F10" s="6" t="n">
        <v>2400</v>
      </c>
    </row>
    <row r="11">
      <c r="A11" s="4" t="inlineStr">
        <is>
          <t>Expense Support Agreement [Member]</t>
        </is>
      </c>
    </row>
    <row r="12">
      <c r="A12" s="3" t="inlineStr">
        <is>
          <t>Related Party Transaction [Line Items]</t>
        </is>
      </c>
    </row>
    <row r="13">
      <c r="A13" s="4" t="inlineStr">
        <is>
          <t>Related party transaction expense</t>
        </is>
      </c>
      <c r="B13" s="5" t="n">
        <v>2300</v>
      </c>
      <c r="C13" s="5" t="n">
        <v>6600</v>
      </c>
      <c r="D13" s="5" t="n">
        <v>18700</v>
      </c>
      <c r="E13" s="5" t="n">
        <v>7000</v>
      </c>
      <c r="F13" s="5" t="n">
        <v>13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Income tax expense (benefit)</t>
        </is>
      </c>
      <c r="B3" s="5" t="n">
        <v>188000</v>
      </c>
      <c r="C3" s="5" t="n">
        <v>-46000</v>
      </c>
      <c r="D3" s="5" t="n">
        <v>-102000</v>
      </c>
      <c r="E3" s="5" t="n">
        <v>240000</v>
      </c>
      <c r="F3" s="5" t="n">
        <v>-180000</v>
      </c>
    </row>
    <row r="4">
      <c r="A4" s="4" t="inlineStr">
        <is>
          <t>Net deferred tax asset</t>
        </is>
      </c>
      <c r="B4" s="5" t="n">
        <v>850000</v>
      </c>
      <c r="D4" s="6" t="n">
        <v>800000</v>
      </c>
      <c r="E4" s="6" t="n">
        <v>326000</v>
      </c>
    </row>
    <row r="5">
      <c r="A5" s="4" t="inlineStr">
        <is>
          <t>Income tax examination penalties and interest expense</t>
        </is>
      </c>
      <c r="D5" s="5" t="n">
        <v>0</v>
      </c>
      <c r="E5" s="5" t="n">
        <v>0</v>
      </c>
      <c r="F5" s="5" t="n">
        <v>0</v>
      </c>
    </row>
    <row r="6">
      <c r="A6" s="4" t="inlineStr">
        <is>
          <t>Minimum [Member]</t>
        </is>
      </c>
    </row>
    <row r="7">
      <c r="A7" s="4" t="inlineStr">
        <is>
          <t>Net operating losses expiration year</t>
        </is>
      </c>
      <c r="D7" s="4" t="inlineStr">
        <is>
          <t>2036</t>
        </is>
      </c>
    </row>
    <row r="8">
      <c r="A8" s="4" t="inlineStr">
        <is>
          <t>Maximum [Member]</t>
        </is>
      </c>
    </row>
    <row r="9">
      <c r="A9" s="4" t="inlineStr">
        <is>
          <t>Net operating losses expiration year</t>
        </is>
      </c>
      <c r="D9" s="4" t="inlineStr">
        <is>
          <t>2038</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and Combined Statements of Operations (Parenthetica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Business Development Part One [Member]</t>
        </is>
      </c>
    </row>
    <row r="4">
      <c r="A4" s="4" t="inlineStr">
        <is>
          <t>Fee and other income</t>
        </is>
      </c>
      <c r="B4" s="5" t="n">
        <v>28914</v>
      </c>
      <c r="C4" s="5" t="n">
        <v>3927</v>
      </c>
      <c r="D4" s="5" t="n">
        <v>34404</v>
      </c>
      <c r="E4" s="5" t="n">
        <v>11515</v>
      </c>
      <c r="F4" s="5" t="n">
        <v>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Commitments and Contingencies - Additional Information (Detail) - USD ($)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Lease expense</t>
        </is>
      </c>
      <c r="C3" s="7" t="n">
        <v>4.5</v>
      </c>
      <c r="D3" s="7" t="n">
        <v>3.8</v>
      </c>
      <c r="E3" s="7" t="n">
        <v>2.1</v>
      </c>
    </row>
    <row r="4">
      <c r="A4" s="4" t="inlineStr">
        <is>
          <t>Operating lease description</t>
        </is>
      </c>
      <c r="C4" s="4" t="inlineStr">
        <is>
          <t>The Company leases two offices in New York, one office in Connecticut, one office in California and one office in London, England pursuant to current lease agreements expiring through 2031. The Company has the option to extend the term of the lease for the Connecticut and California office spaces for five years from the current 2023 and 2024 expiration dates, respectively. No such option exists for the two New York office leases. The leases include escalation clauses and require the Company to pay for utilities, taxes and maintenance expenses.</t>
        </is>
      </c>
    </row>
    <row r="5">
      <c r="A5" s="4" t="inlineStr">
        <is>
          <t>Interest Promissory Note [Member]</t>
        </is>
      </c>
    </row>
    <row r="6">
      <c r="A6" s="4" t="inlineStr">
        <is>
          <t>Borrowing capacity</t>
        </is>
      </c>
      <c r="B6" s="5" t="n">
        <v>50</v>
      </c>
      <c r="C6" s="5" t="n">
        <v>50</v>
      </c>
    </row>
    <row r="7">
      <c r="A7" s="4" t="inlineStr">
        <is>
          <t>Borrowing capacity description</t>
        </is>
      </c>
      <c r="B7" s="4" t="inlineStr">
        <is>
          <t>Interest on the promissory note matched the one paid pursuant to  Revolving Credit Facility #1. The unpaid principal balance and accrued interest  were payable from time to time at the discretion of the Owl Rock product but  immediately due and payable upon 120 days written notice by the Company. The  promissory note matured on December 31, 2020.</t>
        </is>
      </c>
      <c r="C7" s="4" t="inlineStr">
        <is>
          <t>Interest on the promissory note matches the one paid pursuant to  Revolving Credit Facility #1. The unpaid principal balance and accrued interest  are payable from time to time at the discretion of the Owl Rock product but  immediately due and payable upon 120 days written notice by the Company. The  promissory note matured on December 31, 202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Income tax expense (benefit)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t>
        </is>
      </c>
    </row>
    <row r="4">
      <c r="A4" s="4" t="inlineStr">
        <is>
          <t>U.S. federal income tax (benefit)</t>
        </is>
      </c>
      <c r="D4" s="5" t="n">
        <v>0</v>
      </c>
      <c r="E4" s="5" t="n">
        <v>0</v>
      </c>
      <c r="F4" s="5" t="n">
        <v>0</v>
      </c>
    </row>
    <row r="5">
      <c r="A5" s="4" t="inlineStr">
        <is>
          <t>State and local income tax (benefit)</t>
        </is>
      </c>
      <c r="D5" s="6" t="n">
        <v>359</v>
      </c>
      <c r="E5" s="6" t="n">
        <v>81</v>
      </c>
    </row>
    <row r="6">
      <c r="A6" s="4" t="inlineStr">
        <is>
          <t>Foreign income tax (benefit)</t>
        </is>
      </c>
      <c r="D6" s="6" t="n">
        <v>14</v>
      </c>
    </row>
    <row r="7">
      <c r="A7" s="4" t="inlineStr">
        <is>
          <t>Current Income Tax Expense (Benefit), Total</t>
        </is>
      </c>
      <c r="D7" s="6" t="n">
        <v>373</v>
      </c>
      <c r="E7" s="6" t="n">
        <v>81</v>
      </c>
    </row>
    <row r="8">
      <c r="A8" s="3" t="inlineStr">
        <is>
          <t>Deferred:</t>
        </is>
      </c>
    </row>
    <row r="9">
      <c r="A9" s="4" t="inlineStr">
        <is>
          <t>U.S. federal income tax (benefit)</t>
        </is>
      </c>
      <c r="D9" s="6" t="n">
        <v>0</v>
      </c>
      <c r="E9" s="6" t="n">
        <v>0</v>
      </c>
      <c r="F9" s="6" t="n">
        <v>0</v>
      </c>
    </row>
    <row r="10">
      <c r="A10" s="4" t="inlineStr">
        <is>
          <t>State and local income tax (benefit)</t>
        </is>
      </c>
      <c r="D10" s="6" t="n">
        <v>-475</v>
      </c>
      <c r="E10" s="6" t="n">
        <v>159</v>
      </c>
      <c r="F10" s="6" t="n">
        <v>-180</v>
      </c>
    </row>
    <row r="11">
      <c r="A11" s="4" t="inlineStr">
        <is>
          <t>Foreign income tax (benefit)</t>
        </is>
      </c>
      <c r="D11" s="6" t="n">
        <v>0</v>
      </c>
      <c r="E11" s="6" t="n">
        <v>0</v>
      </c>
      <c r="F11" s="6" t="n">
        <v>0</v>
      </c>
    </row>
    <row r="12">
      <c r="A12" s="4" t="inlineStr">
        <is>
          <t>Deferred Income Tax Expense (Benefit), Total</t>
        </is>
      </c>
      <c r="D12" s="6" t="n">
        <v>-475</v>
      </c>
      <c r="E12" s="6" t="n">
        <v>159</v>
      </c>
      <c r="F12" s="6" t="n">
        <v>-180</v>
      </c>
    </row>
    <row r="13">
      <c r="A13" s="3" t="inlineStr">
        <is>
          <t>Total:</t>
        </is>
      </c>
    </row>
    <row r="14">
      <c r="A14" s="4" t="inlineStr">
        <is>
          <t>U.S. federal income tax (benefit)</t>
        </is>
      </c>
      <c r="D14" s="6" t="n">
        <v>0</v>
      </c>
      <c r="E14" s="6" t="n">
        <v>0</v>
      </c>
      <c r="F14" s="6" t="n">
        <v>0</v>
      </c>
    </row>
    <row r="15">
      <c r="A15" s="4" t="inlineStr">
        <is>
          <t>State and local income tax (benefit)</t>
        </is>
      </c>
      <c r="D15" s="6" t="n">
        <v>-116</v>
      </c>
      <c r="E15" s="6" t="n">
        <v>240</v>
      </c>
      <c r="F15" s="6" t="n">
        <v>-180</v>
      </c>
    </row>
    <row r="16">
      <c r="A16" s="4" t="inlineStr">
        <is>
          <t>Foreign income tax (benefit)</t>
        </is>
      </c>
      <c r="D16" s="6" t="n">
        <v>14</v>
      </c>
    </row>
    <row r="17">
      <c r="A17" s="4" t="inlineStr">
        <is>
          <t>Total income tax (benefit)</t>
        </is>
      </c>
      <c r="B17" s="5" t="n">
        <v>188</v>
      </c>
      <c r="C17" s="5" t="n">
        <v>-46</v>
      </c>
      <c r="D17" s="5" t="n">
        <v>-102</v>
      </c>
      <c r="E17" s="5" t="n">
        <v>240</v>
      </c>
      <c r="F17" s="5" t="n">
        <v>-18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statutory rate</t>
        </is>
      </c>
      <c r="B4" s="4" t="inlineStr">
        <is>
          <t>(4.00%)</t>
        </is>
      </c>
      <c r="C4" s="4" t="inlineStr">
        <is>
          <t>4.00%</t>
        </is>
      </c>
      <c r="D4" s="4" t="inlineStr">
        <is>
          <t>(4.00%)</t>
        </is>
      </c>
    </row>
    <row r="5">
      <c r="A5" s="4" t="inlineStr">
        <is>
          <t>Non-taxable income resulting from use of state and local business apportionment factors and permanent items related to compensation</t>
        </is>
      </c>
      <c r="B5" s="4" t="inlineStr">
        <is>
          <t>3.89%</t>
        </is>
      </c>
      <c r="C5" s="4" t="inlineStr">
        <is>
          <t>(3.28%)</t>
        </is>
      </c>
      <c r="D5" s="4" t="inlineStr">
        <is>
          <t>5.40%</t>
        </is>
      </c>
    </row>
    <row r="6">
      <c r="A6" s="4" t="inlineStr">
        <is>
          <t>Transaction costs</t>
        </is>
      </c>
      <c r="D6" s="4" t="inlineStr">
        <is>
          <t>1.43%</t>
        </is>
      </c>
    </row>
    <row r="7">
      <c r="A7" s="4" t="inlineStr">
        <is>
          <t>Impact of the Company's subsidiary's local taxes</t>
        </is>
      </c>
      <c r="B7" s="4" t="inlineStr">
        <is>
          <t>(0.08%)</t>
        </is>
      </c>
      <c r="C7" s="4" t="inlineStr">
        <is>
          <t>0.10%</t>
        </is>
      </c>
      <c r="D7" s="4" t="inlineStr">
        <is>
          <t>(8.07%)</t>
        </is>
      </c>
    </row>
    <row r="8">
      <c r="A8" s="4" t="inlineStr">
        <is>
          <t>Provision to return adjustments and other</t>
        </is>
      </c>
      <c r="B8" s="4" t="inlineStr">
        <is>
          <t>0.07%</t>
        </is>
      </c>
      <c r="C8" s="4" t="inlineStr">
        <is>
          <t>0.34%</t>
        </is>
      </c>
      <c r="D8" s="4" t="inlineStr">
        <is>
          <t>(1.27%)</t>
        </is>
      </c>
    </row>
    <row r="9">
      <c r="A9" s="4" t="inlineStr">
        <is>
          <t>Total effective rate</t>
        </is>
      </c>
      <c r="B9" s="4" t="inlineStr">
        <is>
          <t>(0.12%)</t>
        </is>
      </c>
      <c r="C9" s="4" t="inlineStr">
        <is>
          <t>1.16%</t>
        </is>
      </c>
      <c r="D9" s="4" t="inlineStr">
        <is>
          <t>(6.51%)</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Liabilities) (Detail) - USD ($) $ in Thousands</t>
        </is>
      </c>
      <c r="B1" s="2" t="inlineStr">
        <is>
          <t>Mar. 31, 2021</t>
        </is>
      </c>
      <c r="C1" s="2" t="inlineStr">
        <is>
          <t>Dec. 31, 2020</t>
        </is>
      </c>
      <c r="D1" s="2" t="inlineStr">
        <is>
          <t>Dec. 31, 2019</t>
        </is>
      </c>
    </row>
    <row r="2">
      <c r="A2" s="3" t="inlineStr">
        <is>
          <t>Deferred tax assets:</t>
        </is>
      </c>
    </row>
    <row r="3">
      <c r="A3" s="4" t="inlineStr">
        <is>
          <t>Net operating losses</t>
        </is>
      </c>
      <c r="C3" s="5" t="n">
        <v>180</v>
      </c>
      <c r="D3" s="5" t="n">
        <v>162</v>
      </c>
    </row>
    <row r="4">
      <c r="A4" s="4" t="inlineStr">
        <is>
          <t>Deferred compensation</t>
        </is>
      </c>
      <c r="C4" s="6" t="n">
        <v>496</v>
      </c>
      <c r="D4" s="6" t="n">
        <v>133</v>
      </c>
    </row>
    <row r="5">
      <c r="A5" s="4" t="inlineStr">
        <is>
          <t>Basis difference in subsidiaries</t>
        </is>
      </c>
      <c r="C5" s="6" t="n">
        <v>69</v>
      </c>
    </row>
    <row r="6">
      <c r="A6" s="4" t="inlineStr">
        <is>
          <t>Other</t>
        </is>
      </c>
      <c r="C6" s="6" t="n">
        <v>55</v>
      </c>
      <c r="D6" s="6" t="n">
        <v>31</v>
      </c>
    </row>
    <row r="7">
      <c r="A7" s="4" t="inlineStr">
        <is>
          <t>Total gross deferred tax assets</t>
        </is>
      </c>
      <c r="C7" s="6" t="n">
        <v>800</v>
      </c>
      <c r="D7" s="6" t="n">
        <v>326</v>
      </c>
    </row>
    <row r="8">
      <c r="A8" s="4" t="inlineStr">
        <is>
          <t>Valuation allowance</t>
        </is>
      </c>
      <c r="C8" s="6" t="n">
        <v>0</v>
      </c>
      <c r="D8" s="6" t="n">
        <v>0</v>
      </c>
    </row>
    <row r="9">
      <c r="A9" s="4" t="inlineStr">
        <is>
          <t>Total deferred tax assets, net</t>
        </is>
      </c>
      <c r="B9" s="5" t="n">
        <v>850</v>
      </c>
      <c r="C9" s="6" t="n">
        <v>800</v>
      </c>
      <c r="D9" s="6" t="n">
        <v>326</v>
      </c>
    </row>
    <row r="10">
      <c r="A10" s="4" t="inlineStr">
        <is>
          <t>Deferred tax liabilities</t>
        </is>
      </c>
      <c r="C10" s="5" t="n">
        <v>0</v>
      </c>
      <c r="D1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Estimated Minimum Operating Leases (Detail) $ in Thousands</t>
        </is>
      </c>
      <c r="B1" s="2" t="inlineStr">
        <is>
          <t>Dec. 31, 2020USD ($)</t>
        </is>
      </c>
    </row>
    <row r="2">
      <c r="A2" s="3" t="inlineStr">
        <is>
          <t>Commitments and Contingencies Disclosure [Abstract]</t>
        </is>
      </c>
    </row>
    <row r="3">
      <c r="A3" s="4" t="inlineStr">
        <is>
          <t>2021</t>
        </is>
      </c>
      <c r="B3" s="5" t="n">
        <v>5882</v>
      </c>
    </row>
    <row r="4">
      <c r="A4" s="4" t="inlineStr">
        <is>
          <t>2022</t>
        </is>
      </c>
      <c r="B4" s="6" t="n">
        <v>8354</v>
      </c>
    </row>
    <row r="5">
      <c r="A5" s="4" t="inlineStr">
        <is>
          <t>2023</t>
        </is>
      </c>
      <c r="B5" s="6" t="n">
        <v>8101</v>
      </c>
    </row>
    <row r="6">
      <c r="A6" s="4" t="inlineStr">
        <is>
          <t>2024</t>
        </is>
      </c>
      <c r="B6" s="6" t="n">
        <v>6000</v>
      </c>
    </row>
    <row r="7">
      <c r="A7" s="4" t="inlineStr">
        <is>
          <t>2025</t>
        </is>
      </c>
      <c r="B7" s="6" t="n">
        <v>5923</v>
      </c>
    </row>
    <row r="8">
      <c r="A8" s="4" t="inlineStr">
        <is>
          <t>Thereafter</t>
        </is>
      </c>
      <c r="B8" s="6" t="n">
        <v>37061</v>
      </c>
    </row>
    <row r="9">
      <c r="A9" s="4" t="inlineStr">
        <is>
          <t>Total</t>
        </is>
      </c>
      <c r="B9" s="5" t="n">
        <v>71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5" customWidth="1" min="3" max="3"/>
    <col width="25" customWidth="1" min="4" max="4"/>
    <col width="23" customWidth="1" min="5" max="5"/>
    <col width="33" customWidth="1" min="6" max="6"/>
  </cols>
  <sheetData>
    <row r="1">
      <c r="A1" s="1" t="inlineStr">
        <is>
          <t>Consolidated and Combined Statements of Changes in Members Capital (Deficit) - USD ($) $ in Thousands</t>
        </is>
      </c>
      <c r="B1" s="2" t="inlineStr">
        <is>
          <t>Total</t>
        </is>
      </c>
      <c r="C1" s="2" t="inlineStr">
        <is>
          <t>Sole Member of Securities [Member]</t>
        </is>
      </c>
      <c r="D1" s="2" t="inlineStr">
        <is>
          <t>Sponsor B Units [Member]</t>
        </is>
      </c>
      <c r="E1" s="2" t="inlineStr">
        <is>
          <t>Class A Units [Member]</t>
        </is>
      </c>
      <c r="F1" s="2" t="inlineStr">
        <is>
          <t>Noncontrolling Interest [Member]</t>
        </is>
      </c>
    </row>
    <row r="2">
      <c r="A2" s="4" t="inlineStr">
        <is>
          <t>Beginning balance at Dec. 31, 2017</t>
        </is>
      </c>
      <c r="B2" s="5" t="n">
        <v>-46295</v>
      </c>
      <c r="C2" s="5" t="n">
        <v>3023</v>
      </c>
      <c r="D2" s="5" t="n">
        <v>-35354</v>
      </c>
      <c r="E2" s="5" t="n">
        <v>-13964</v>
      </c>
    </row>
    <row r="3">
      <c r="A3" s="4" t="inlineStr">
        <is>
          <t>Contributions</t>
        </is>
      </c>
      <c r="B3" s="6" t="n">
        <v>21126</v>
      </c>
      <c r="E3" s="6" t="n">
        <v>19180</v>
      </c>
      <c r="F3" s="5" t="n">
        <v>1946</v>
      </c>
    </row>
    <row r="4">
      <c r="A4" s="4" t="inlineStr">
        <is>
          <t>Distributions</t>
        </is>
      </c>
      <c r="B4" s="6" t="n">
        <v>-44849</v>
      </c>
      <c r="C4" s="6" t="n">
        <v>-200</v>
      </c>
      <c r="D4" s="6" t="n">
        <v>-32007</v>
      </c>
      <c r="E4" s="6" t="n">
        <v>-12642</v>
      </c>
    </row>
    <row r="5">
      <c r="A5" s="4" t="inlineStr">
        <is>
          <t>Net income (loss)</t>
        </is>
      </c>
      <c r="B5" s="6" t="n">
        <v>-2587</v>
      </c>
      <c r="D5" s="6" t="n">
        <v>1026</v>
      </c>
      <c r="E5" s="6" t="n">
        <v>1022</v>
      </c>
      <c r="F5" s="6" t="n">
        <v>-4635</v>
      </c>
    </row>
    <row r="6">
      <c r="A6" s="4" t="inlineStr">
        <is>
          <t>Ending balance at Dec. 31, 2018</t>
        </is>
      </c>
      <c r="B6" s="6" t="n">
        <v>-72605</v>
      </c>
      <c r="C6" s="6" t="n">
        <v>2823</v>
      </c>
      <c r="D6" s="6" t="n">
        <v>-66335</v>
      </c>
      <c r="E6" s="6" t="n">
        <v>-6404</v>
      </c>
      <c r="F6" s="6" t="n">
        <v>-2689</v>
      </c>
    </row>
    <row r="7">
      <c r="A7" s="4" t="inlineStr">
        <is>
          <t>Contributions</t>
        </is>
      </c>
      <c r="B7" s="6" t="n">
        <v>21895</v>
      </c>
      <c r="E7" s="6" t="n">
        <v>13435</v>
      </c>
      <c r="F7" s="6" t="n">
        <v>8460</v>
      </c>
    </row>
    <row r="8">
      <c r="A8" s="4" t="inlineStr">
        <is>
          <t>Distributions</t>
        </is>
      </c>
      <c r="B8" s="6" t="n">
        <v>-320252</v>
      </c>
      <c r="D8" s="6" t="n">
        <v>-159935</v>
      </c>
      <c r="E8" s="6" t="n">
        <v>-159298</v>
      </c>
      <c r="F8" s="6" t="n">
        <v>-1019</v>
      </c>
    </row>
    <row r="9">
      <c r="A9" s="4" t="inlineStr">
        <is>
          <t>Net income (loss)</t>
        </is>
      </c>
      <c r="B9" s="6" t="n">
        <v>20465</v>
      </c>
      <c r="D9" s="6" t="n">
        <v>11502</v>
      </c>
      <c r="E9" s="6" t="n">
        <v>11456</v>
      </c>
      <c r="F9" s="6" t="n">
        <v>-2493</v>
      </c>
    </row>
    <row r="10">
      <c r="A10" s="4" t="inlineStr">
        <is>
          <t>Ending balance at Dec. 31, 2019</t>
        </is>
      </c>
      <c r="B10" s="6" t="n">
        <v>-350497</v>
      </c>
      <c r="C10" s="6" t="n">
        <v>2823</v>
      </c>
      <c r="D10" s="6" t="n">
        <v>-214768</v>
      </c>
      <c r="E10" s="6" t="n">
        <v>-140811</v>
      </c>
      <c r="F10" s="6" t="n">
        <v>2259</v>
      </c>
    </row>
    <row r="11">
      <c r="A11" s="4" t="inlineStr">
        <is>
          <t>Contributions</t>
        </is>
      </c>
      <c r="B11" s="6" t="n">
        <v>1868</v>
      </c>
      <c r="F11" s="6" t="n">
        <v>1868</v>
      </c>
    </row>
    <row r="12">
      <c r="A12" s="4" t="inlineStr">
        <is>
          <t>Distributions</t>
        </is>
      </c>
      <c r="B12" s="6" t="n">
        <v>-20101</v>
      </c>
      <c r="C12" s="6" t="n">
        <v>-500</v>
      </c>
      <c r="D12" s="6" t="n">
        <v>-9732</v>
      </c>
      <c r="E12" s="6" t="n">
        <v>-9693</v>
      </c>
      <c r="F12" s="6" t="n">
        <v>-176</v>
      </c>
    </row>
    <row r="13">
      <c r="A13" s="4" t="inlineStr">
        <is>
          <t>Net income (loss)</t>
        </is>
      </c>
      <c r="B13" s="6" t="n">
        <v>-7975</v>
      </c>
      <c r="D13" s="6" t="n">
        <v>-3537</v>
      </c>
      <c r="E13" s="6" t="n">
        <v>-3523</v>
      </c>
      <c r="F13" s="6" t="n">
        <v>-915</v>
      </c>
    </row>
    <row r="14">
      <c r="A14" s="4" t="inlineStr">
        <is>
          <t>Ending balance at Mar. 31, 2020</t>
        </is>
      </c>
      <c r="B14" s="6" t="n">
        <v>-376705</v>
      </c>
      <c r="C14" s="6" t="n">
        <v>2323</v>
      </c>
      <c r="D14" s="6" t="n">
        <v>-228037</v>
      </c>
      <c r="E14" s="6" t="n">
        <v>-154027</v>
      </c>
      <c r="F14" s="6" t="n">
        <v>3036</v>
      </c>
    </row>
    <row r="15">
      <c r="A15" s="4" t="inlineStr">
        <is>
          <t>Beginning balance at Dec. 31, 2019</t>
        </is>
      </c>
      <c r="B15" s="6" t="n">
        <v>-350497</v>
      </c>
      <c r="C15" s="6" t="n">
        <v>2823</v>
      </c>
      <c r="D15" s="6" t="n">
        <v>-214768</v>
      </c>
      <c r="E15" s="6" t="n">
        <v>-140811</v>
      </c>
      <c r="F15" s="6" t="n">
        <v>2259</v>
      </c>
    </row>
    <row r="16">
      <c r="A16" s="4" t="inlineStr">
        <is>
          <t>Contributions</t>
        </is>
      </c>
      <c r="B16" s="6" t="n">
        <v>9831</v>
      </c>
      <c r="F16" s="6" t="n">
        <v>9831</v>
      </c>
    </row>
    <row r="17">
      <c r="A17" s="4" t="inlineStr">
        <is>
          <t>Distributions</t>
        </is>
      </c>
      <c r="B17" s="6" t="n">
        <v>-78054</v>
      </c>
      <c r="C17" s="6" t="n">
        <v>-1500</v>
      </c>
      <c r="D17" s="6" t="n">
        <v>-37876</v>
      </c>
      <c r="E17" s="6" t="n">
        <v>-37724</v>
      </c>
      <c r="F17" s="6" t="n">
        <v>-954</v>
      </c>
    </row>
    <row r="18">
      <c r="A18" s="4" t="inlineStr">
        <is>
          <t>Net income (loss)</t>
        </is>
      </c>
      <c r="B18" s="6" t="n">
        <v>-82441</v>
      </c>
      <c r="D18" s="6" t="n">
        <v>-38993</v>
      </c>
      <c r="E18" s="6" t="n">
        <v>-38838</v>
      </c>
      <c r="F18" s="6" t="n">
        <v>-4610</v>
      </c>
    </row>
    <row r="19">
      <c r="A19" s="4" t="inlineStr">
        <is>
          <t>Ending balance at Dec. 31, 2020</t>
        </is>
      </c>
      <c r="B19" s="6" t="n">
        <v>-501161</v>
      </c>
      <c r="C19" s="6" t="n">
        <v>1323</v>
      </c>
      <c r="D19" s="6" t="n">
        <v>-291637</v>
      </c>
      <c r="E19" s="6" t="n">
        <v>-217373</v>
      </c>
      <c r="F19" s="6" t="n">
        <v>6526</v>
      </c>
    </row>
    <row r="20">
      <c r="A20" s="4" t="inlineStr">
        <is>
          <t>Contributions</t>
        </is>
      </c>
      <c r="B20" s="6" t="n">
        <v>2654</v>
      </c>
      <c r="F20" s="6" t="n">
        <v>2654</v>
      </c>
    </row>
    <row r="21">
      <c r="A21" s="4" t="inlineStr">
        <is>
          <t>Distributions</t>
        </is>
      </c>
      <c r="B21" s="6" t="n">
        <v>-9125</v>
      </c>
      <c r="D21" s="6" t="n">
        <v>-4572</v>
      </c>
      <c r="E21" s="6" t="n">
        <v>-4553</v>
      </c>
    </row>
    <row r="22">
      <c r="A22" s="4" t="inlineStr">
        <is>
          <t>Net income (loss)</t>
        </is>
      </c>
      <c r="B22" s="6" t="n">
        <v>39334</v>
      </c>
      <c r="D22" s="6" t="n">
        <v>19746</v>
      </c>
      <c r="E22" s="6" t="n">
        <v>19668</v>
      </c>
      <c r="F22" s="6" t="n">
        <v>-80</v>
      </c>
    </row>
    <row r="23">
      <c r="A23" s="4" t="inlineStr">
        <is>
          <t>Ending balance at Mar. 31, 2021</t>
        </is>
      </c>
      <c r="B23" s="5" t="n">
        <v>-468298</v>
      </c>
      <c r="C23" s="5" t="n">
        <v>1323</v>
      </c>
      <c r="D23" s="5" t="n">
        <v>-276463</v>
      </c>
      <c r="E23" s="5" t="n">
        <v>-202258</v>
      </c>
      <c r="F23" s="5" t="n">
        <v>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and Combin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income (loss) including non-controlling interests</t>
        </is>
      </c>
      <c r="B4" s="5" t="n">
        <v>39334</v>
      </c>
      <c r="C4" s="5" t="n">
        <v>-7975</v>
      </c>
      <c r="D4" s="5" t="n">
        <v>-82441</v>
      </c>
      <c r="E4" s="5" t="n">
        <v>20465</v>
      </c>
      <c r="F4" s="5" t="n">
        <v>-2587</v>
      </c>
    </row>
    <row r="5">
      <c r="A5" s="3" t="inlineStr">
        <is>
          <t>Adjustments to reconcile net income (loss) to net cash from operating activities:</t>
        </is>
      </c>
    </row>
    <row r="6">
      <c r="A6" s="4" t="inlineStr">
        <is>
          <t>Depreciation and amortization</t>
        </is>
      </c>
      <c r="B6" s="6" t="n">
        <v>131</v>
      </c>
      <c r="C6" s="6" t="n">
        <v>230</v>
      </c>
      <c r="D6" s="6" t="n">
        <v>673</v>
      </c>
      <c r="E6" s="6" t="n">
        <v>829</v>
      </c>
      <c r="F6" s="6" t="n">
        <v>304</v>
      </c>
    </row>
    <row r="7">
      <c r="A7" s="4" t="inlineStr">
        <is>
          <t>Amortization of deferred financing costs</t>
        </is>
      </c>
      <c r="B7" s="6" t="n">
        <v>218</v>
      </c>
      <c r="C7" s="6" t="n">
        <v>168</v>
      </c>
      <c r="D7" s="6" t="n">
        <v>787</v>
      </c>
      <c r="E7" s="6" t="n">
        <v>225</v>
      </c>
      <c r="F7" s="6" t="n">
        <v>397</v>
      </c>
    </row>
    <row r="8">
      <c r="A8" s="4" t="inlineStr">
        <is>
          <t>Non-cash lease expense</t>
        </is>
      </c>
      <c r="B8" s="6" t="n">
        <v>1148</v>
      </c>
    </row>
    <row r="9">
      <c r="A9" s="3" t="inlineStr">
        <is>
          <t>Changes in operating assets and liabilities:</t>
        </is>
      </c>
    </row>
    <row r="10">
      <c r="A10" s="4" t="inlineStr">
        <is>
          <t>Due from affiliates, net</t>
        </is>
      </c>
      <c r="B10" s="6" t="n">
        <v>-7555</v>
      </c>
      <c r="C10" s="6" t="n">
        <v>7635</v>
      </c>
      <c r="D10" s="6" t="n">
        <v>-49824</v>
      </c>
      <c r="E10" s="6" t="n">
        <v>-12407</v>
      </c>
      <c r="F10" s="6" t="n">
        <v>-9930</v>
      </c>
    </row>
    <row r="11">
      <c r="A11" s="4" t="inlineStr">
        <is>
          <t>Other assets</t>
        </is>
      </c>
      <c r="B11" s="6" t="n">
        <v>-10047</v>
      </c>
      <c r="C11" s="6" t="n">
        <v>1724</v>
      </c>
      <c r="D11" s="6" t="n">
        <v>-10222</v>
      </c>
      <c r="E11" s="6" t="n">
        <v>2219</v>
      </c>
      <c r="F11" s="6" t="n">
        <v>1315</v>
      </c>
    </row>
    <row r="12">
      <c r="A12" s="4" t="inlineStr">
        <is>
          <t>Accounts payable, accrued expenses and other liabilities</t>
        </is>
      </c>
      <c r="B12" s="6" t="n">
        <v>4608</v>
      </c>
      <c r="C12" s="6" t="n">
        <v>-3927</v>
      </c>
      <c r="D12" s="6" t="n">
        <v>11153</v>
      </c>
      <c r="E12" s="6" t="n">
        <v>-6562</v>
      </c>
      <c r="F12" s="6" t="n">
        <v>9227</v>
      </c>
    </row>
    <row r="13">
      <c r="A13" s="4" t="inlineStr">
        <is>
          <t>Accrued compensation</t>
        </is>
      </c>
      <c r="B13" s="6" t="n">
        <v>-26045</v>
      </c>
      <c r="C13" s="6" t="n">
        <v>-17962</v>
      </c>
      <c r="D13" s="6" t="n">
        <v>135108</v>
      </c>
      <c r="E13" s="6" t="n">
        <v>39295</v>
      </c>
      <c r="F13" s="6" t="n">
        <v>19880</v>
      </c>
    </row>
    <row r="14">
      <c r="A14" s="4" t="inlineStr">
        <is>
          <t>Operating lease liabilities</t>
        </is>
      </c>
      <c r="B14" s="6" t="n">
        <v>-1205</v>
      </c>
    </row>
    <row r="15">
      <c r="A15" s="4" t="inlineStr">
        <is>
          <t>Net cash provided by (used in) operating activities</t>
        </is>
      </c>
      <c r="B15" s="6" t="n">
        <v>587</v>
      </c>
      <c r="C15" s="6" t="n">
        <v>-20107</v>
      </c>
      <c r="D15" s="6" t="n">
        <v>5234</v>
      </c>
      <c r="E15" s="6" t="n">
        <v>44064</v>
      </c>
      <c r="F15" s="6" t="n">
        <v>18606</v>
      </c>
    </row>
    <row r="16">
      <c r="A16" s="3" t="inlineStr">
        <is>
          <t>Cash flows from investing activities</t>
        </is>
      </c>
    </row>
    <row r="17">
      <c r="A17" s="4" t="inlineStr">
        <is>
          <t>Purchase of fixed assets</t>
        </is>
      </c>
      <c r="B17" s="6" t="n">
        <v>-295</v>
      </c>
      <c r="C17" s="6" t="n">
        <v>-15</v>
      </c>
      <c r="D17" s="6" t="n">
        <v>-652</v>
      </c>
      <c r="E17" s="6" t="n">
        <v>-1173</v>
      </c>
      <c r="F17" s="6" t="n">
        <v>-3176</v>
      </c>
    </row>
    <row r="18">
      <c r="A18" s="4" t="inlineStr">
        <is>
          <t>Proceeds from promissory note</t>
        </is>
      </c>
      <c r="D18" s="6" t="n">
        <v>-30000</v>
      </c>
    </row>
    <row r="19">
      <c r="A19" s="4" t="inlineStr">
        <is>
          <t>Repayments of promissory note</t>
        </is>
      </c>
      <c r="D19" s="6" t="n">
        <v>30000</v>
      </c>
    </row>
    <row r="20">
      <c r="A20" s="4" t="inlineStr">
        <is>
          <t>Net cash provided by (used in) investing activities</t>
        </is>
      </c>
      <c r="B20" s="6" t="n">
        <v>-295</v>
      </c>
      <c r="C20" s="6" t="n">
        <v>-15</v>
      </c>
      <c r="D20" s="6" t="n">
        <v>-652</v>
      </c>
      <c r="E20" s="6" t="n">
        <v>-1173</v>
      </c>
      <c r="F20" s="6" t="n">
        <v>-3176</v>
      </c>
    </row>
    <row r="21">
      <c r="A21" s="3" t="inlineStr">
        <is>
          <t>Cash flows from financing activities</t>
        </is>
      </c>
    </row>
    <row r="22">
      <c r="A22" s="4" t="inlineStr">
        <is>
          <t>Proceeds from debt obligations</t>
        </is>
      </c>
      <c r="B22" s="6" t="n">
        <v>97898</v>
      </c>
      <c r="C22" s="6" t="n">
        <v>71570</v>
      </c>
      <c r="D22" s="6" t="n">
        <v>240547</v>
      </c>
      <c r="E22" s="6" t="n">
        <v>344944</v>
      </c>
      <c r="F22" s="6" t="n">
        <v>124918</v>
      </c>
    </row>
    <row r="23">
      <c r="A23" s="4" t="inlineStr">
        <is>
          <t>Repayments of debt obligations</t>
        </is>
      </c>
      <c r="B23" s="6" t="n">
        <v>-94745</v>
      </c>
      <c r="C23" s="6" t="n">
        <v>-31095</v>
      </c>
      <c r="D23" s="6" t="n">
        <v>-171458</v>
      </c>
      <c r="E23" s="6" t="n">
        <v>-83590</v>
      </c>
      <c r="F23" s="6" t="n">
        <v>-109690</v>
      </c>
    </row>
    <row r="24">
      <c r="A24" s="4" t="inlineStr">
        <is>
          <t>Deferred financing costs</t>
        </is>
      </c>
      <c r="C24" s="6" t="n">
        <v>-300</v>
      </c>
      <c r="D24" s="6" t="n">
        <v>-594</v>
      </c>
      <c r="E24" s="6" t="n">
        <v>-4151</v>
      </c>
      <c r="F24" s="6" t="n">
        <v>-414</v>
      </c>
    </row>
    <row r="25">
      <c r="A25" s="4" t="inlineStr">
        <is>
          <t>Contributions</t>
        </is>
      </c>
      <c r="B25" s="6" t="n">
        <v>2614</v>
      </c>
      <c r="C25" s="6" t="n">
        <v>1804</v>
      </c>
      <c r="D25" s="6" t="n">
        <v>9264</v>
      </c>
      <c r="E25" s="6" t="n">
        <v>20042</v>
      </c>
      <c r="F25" s="6" t="n">
        <v>18520</v>
      </c>
    </row>
    <row r="26">
      <c r="A26" s="4" t="inlineStr">
        <is>
          <t>Distributions</t>
        </is>
      </c>
      <c r="B26" s="6" t="n">
        <v>-9125</v>
      </c>
      <c r="C26" s="6" t="n">
        <v>-20101</v>
      </c>
      <c r="D26" s="6" t="n">
        <v>-78054</v>
      </c>
      <c r="E26" s="6" t="n">
        <v>-320252</v>
      </c>
      <c r="F26" s="6" t="n">
        <v>-44849</v>
      </c>
    </row>
    <row r="27">
      <c r="A27" s="4" t="inlineStr">
        <is>
          <t>Net cash provided by (used in) financing activities</t>
        </is>
      </c>
      <c r="B27" s="6" t="n">
        <v>-3358</v>
      </c>
      <c r="C27" s="6" t="n">
        <v>21878</v>
      </c>
      <c r="D27" s="6" t="n">
        <v>-295</v>
      </c>
      <c r="E27" s="6" t="n">
        <v>-43007</v>
      </c>
      <c r="F27" s="6" t="n">
        <v>-11515</v>
      </c>
    </row>
    <row r="28">
      <c r="A28" s="4" t="inlineStr">
        <is>
          <t>Net increase (decrease) in cash and cash-equivalents</t>
        </is>
      </c>
      <c r="B28" s="6" t="n">
        <v>-3066</v>
      </c>
      <c r="C28" s="6" t="n">
        <v>1756</v>
      </c>
      <c r="D28" s="6" t="n">
        <v>4287</v>
      </c>
      <c r="E28" s="6" t="n">
        <v>-116</v>
      </c>
      <c r="F28" s="6" t="n">
        <v>3915</v>
      </c>
    </row>
    <row r="29">
      <c r="A29" s="4" t="inlineStr">
        <is>
          <t>Cash and cash-equivalents, beginning of the period</t>
        </is>
      </c>
      <c r="B29" s="6" t="n">
        <v>11630</v>
      </c>
      <c r="C29" s="6" t="n">
        <v>7343</v>
      </c>
      <c r="D29" s="6" t="n">
        <v>7343</v>
      </c>
      <c r="E29" s="6" t="n">
        <v>7459</v>
      </c>
      <c r="F29" s="6" t="n">
        <v>3544</v>
      </c>
    </row>
    <row r="30">
      <c r="A30" s="4" t="inlineStr">
        <is>
          <t>Cash and cash-equivalents, end of the period</t>
        </is>
      </c>
      <c r="B30" s="6" t="n">
        <v>8564</v>
      </c>
      <c r="C30" s="6" t="n">
        <v>9099</v>
      </c>
      <c r="D30" s="6" t="n">
        <v>11630</v>
      </c>
      <c r="E30" s="6" t="n">
        <v>7343</v>
      </c>
      <c r="F30" s="6" t="n">
        <v>7459</v>
      </c>
    </row>
    <row r="31">
      <c r="A31" s="3" t="inlineStr">
        <is>
          <t>Supplemental and Non-Cash Information</t>
        </is>
      </c>
    </row>
    <row r="32">
      <c r="A32" s="4" t="inlineStr">
        <is>
          <t>Non-cash contributions (capital contribution receivable)</t>
        </is>
      </c>
      <c r="B32" s="6" t="n">
        <v>607</v>
      </c>
      <c r="D32" s="6" t="n">
        <v>567</v>
      </c>
      <c r="E32" s="6" t="n">
        <v>1853</v>
      </c>
      <c r="F32" s="6" t="n">
        <v>2606</v>
      </c>
    </row>
    <row r="33">
      <c r="A33" s="4" t="inlineStr">
        <is>
          <t>Cash paid for interest</t>
        </is>
      </c>
      <c r="B33" s="6" t="n">
        <v>5675</v>
      </c>
      <c r="C33" s="6" t="n">
        <v>5693</v>
      </c>
      <c r="D33" s="6" t="n">
        <v>23231</v>
      </c>
      <c r="E33" s="6" t="n">
        <v>2697</v>
      </c>
      <c r="F33" s="5" t="n">
        <v>770</v>
      </c>
    </row>
    <row r="34">
      <c r="A34" s="4" t="inlineStr">
        <is>
          <t>Cash paid for income taxes</t>
        </is>
      </c>
      <c r="B34" s="5" t="n">
        <v>230</v>
      </c>
      <c r="C34" s="5" t="n">
        <v>142</v>
      </c>
      <c r="D34" s="5" t="n">
        <v>142</v>
      </c>
      <c r="E34" s="5" t="n">
        <v>359</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Business Descrip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Business Description</t>
        </is>
      </c>
      <c r="B4" s="4" t="inlineStr">
        <is>
          <t>1.
Organization and Business Description
Owl Rock Capital Group LLC (“Group” or
“Parent”) is a Delaware limited liability company,
headquartered in New York. Group is a leading alternative asset
management firm focused on providing direct lending solutions to
U.S. middle market companies (the “Business”). Prior to
the formation of Group on June 6, 2018, the Business operated
under Owl Rock Capital Holdings LLC (“Holdings”), a
Delaware limited liability company that was formed on
October 15, 2015 and which is a wholly-owned subsidiary of
Group.
There are two types of equity interests in Group: Units, comprised
of Class A Units and Sponsor B Units and which retain pro rata
economic rights in the assets, liabilities, profits and losses of
the Business, and FIC Interests, which retain pro rata economic
rights in the assets, liabilities, profits and losses of certain
assets (“FIC assets”), which are not assets of the
Business. “Owl Rock Capital” is presented as a
carve-out carve-out
Sponsor B Units are owned by an entity indirectly controlled by
certain executives of Owl Rock Capital and Class A Units are
held by certain third-party investors. An entity controlled by
certain executives of Owl Rock Capital has the right to manage and
conduct the business and affairs of Owl Rock Capital.
Owl Rock Capital Securities LLC (“Securities”) is a
Delaware limited liability company formed on December 17,
2015. Securities is a broker-dealer registered with the Securities
Exchange Commission (“SEC”), a member of the Financial
Industry Regulatory Authority (“FINRA”) and the
Securities Investor Protection Corporation (“SIPC”).
Securities is wholly owned by an affiliate of Owl Rock Capital and
provides distribution services to Owl Rock Capital. Owl Rock
Capital, collectively with its consolidated subsidiaries related to
the Business (and excluding such subsidiaries constituting FIC
assets), and combined with Securities, is referred to hereafter as
“Owl Rock” or the “Company”. The Company
measures its financial performance and allocates resources in a
single segment, which operates primarily in the United States.
Accordingly, Owl Rock considers itself to be in a single operating
and reportable segment structure.
On December 23, 2020, Group entered into a business
combination agreement with Altimar Acquisition Corporation
(“Altimar”) and Neuberger Berman Group LLC
(“Neuberger”) with respect to a business combination
transaction (the “transaction”) involving Owl Rock,
Dyal Capital Partners (“Dyal”), a division of
Neuberger, and Altimar to form “Blue Owl,” a
publicly-traded alternative asset manager. Effective May 19, 2021,
(i) Altimar was redomiciled as a Delaware corporation and changed
its name to Blue Owl Capital Inc. (ii) the Company merged with
Altimar and (iii) the Company acquired Dyal.</t>
        </is>
      </c>
      <c r="C4" s="4" t="inlineStr">
        <is>
          <t>1.
Organization and Business Description
Owl Rock Capital Group LLC (“Group” or
“Parent”) is a Delaware limited liability company,
headquartered in New York. Group is a leading alternative asset
management firm focused on providing direct lending solutions to
U.S. middle market companies (the “Business”). Prior to
the formation of Group on June 6, 2018, the Business operated
under Owl Rock Capital Holdings LLC (“Holdings”), a
Delaware limited liability company that was formed on
October 15, 2015 and which is a wholly-owned subsidiary of
Group.
There are two types of equity interests in Group: Units, comprised
of Class A Units and Sponsor B Units and which retain pro rata
economic rights in the assets, liabilities, profits and losses of
the Business, and FIC Interests, which retain pro rata economic
rights in the assets, liabilities, profits and losses of certain
assets (“FIC assets”), which are not assets of the
Business. “Owl Rock Capital” is presented as a
carve-out carve-out
Sponsor B Units are owned by an entity indirectly controlled by
certain executives of Owl Rock Capital and Class A Units are
held by certain third-party investors. An entity controlled by
certain executives of Owl Rock Capital has the right to manage and
conduct the business and affairs of Owl Rock Capital.
Owl Rock Capital Securities LLC (“Securities”) is a
Delaware limited liability company formed on December 17,
2015. Securities is a broker-dealer registered with the Securities
Exchange Commission (“SEC”), a member of the Financial
Industry Regulatory Authority (“FINRA”) and the
Securities Investor Protection Corporation (“SIPC”).
Securities is wholly owned by an affiliate of Owl Rock Capital and
provides distribution services to Owl Rock Capital. Owl Rock
Capital, collectively with its consolidated subsidiaries related to
the Business (and excluding such subsidiaries constituting FIC
assets), and combined with Securities, is referred to hereafter as
“Owl Rock” or the “Company”. The Company
measures its financial performance and allocates resources in a
single segment, which operates primarily in the United States.
Accordingly, Owl Rock considers itself to be in a single operating
and reportable segment structure.
On December 23, 2020, Group entered into a business
combination agreement with Altimar Acquisition Corporation
(“Altimar”) and Neuberger Berman Group LLC
(“Neuberger”) with respect to a business combination
transaction (the “transaction”) involving Owl Rock,
Dyal Capital Partners, a division of Neuberger, and Altimar to form
“Blue Owl,” a publicly-traded alternative asset
mana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and combined (thereafter referred to
as “consolidated”) financial statements have been
prepared from the Parent’s historical accounting records and
are presented on a stand-alone basis. The Parent owns a residual
interest in proceeds from the sale of Sponsor B Units, which are
not presented as part of these stand-alone consolidated financial
statements and footnotes. All inter-company balances and
transactions have been eliminated upon consolidation and
combination. These consolidated financial statements have been
prepared in accordance with accounting principles generally
accepted in the United States of America (“U.S.
GAAP”).
The consolidated statements of operations include all revenues and
costs directly attributable to Owl Rock. The consolidated
statements of financial condition of Owl Rock include assets and
liabilities of the Parent that are specifically identifiable or
otherwise attributable to the Company. Management of Owl Rock and
the Parent consider these allocations to be a reasonable reflection
of the utilization of services by, or the benefits provided to Owl
Rock.
Certain prior period amounts have been reclassified for consistency
with the current period presentation. These reclassifications had
no effect on the reported consolidated results of operations.
Use of Estimates
The preparation of consolidated financial statements in conformity
with GAAP requires management to make assumptions and estimate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ese estimates and such differences could be
material to the consolidated financial statements.
Principles of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ariable interest entities (“VIEs”) are further
evaluated for consolidation under the voting interest model
(“VOE”).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Where the Company’s interests
in funds are primarily management fees, incentive fees, and/or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Cash and Cash Equivalents
Cash and cash equivalents of the Company include demand deposit
accounts.
As of March 31, 2021 and December 31, 2020, the Company
had cash balances with financial institutions in excess of Federal
Deposit Insurance Corporation insured limits. The Company monitors
the credit standing of these financial institutions.
Net Capital Requirement
As a registered broker-dealer, Securities is subject to SEC Rule
15c3-1,
Leases
Right-of-use 2016-02,
The Company determines if an arrangement is a lease at inception.
Right-of-use Right-of-use right-of-use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include lease incentives. Lease terms include options to extend or
terminate when it is reasonably certain that the Company will
exercise that option. In addition, the Company separates lease and
non-lease
Lease expense for operating lease payments, which is comprised of
amortization of right-of-use right-of-use
Other Assets
Other assets include deferred transaction costs, deferred tax
assets, fixed assets, capital contribution receivable, prepaid
expenses and other. Fixed assets, consisting of furniture, fixtures
and equipment, leasehold improvements, computer hardware, and
internal-use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remaining lease
term and the life of the asset, while other fixed assets and
internal-use
Direct and incremental costs incurred in connection with the Blue
Owl transaction are capitalized and deferred in the consolidated
statements of financial condition within other assets. These costs
will be recorded as a reduction of capital when the transaction
becomes effective.
Distributions
Distributions to members are determined in accordance with the
Company’s operating agreements and are recorded on the
payment date.
Non-controlling
Non-controlling non-controlling
Revenue Recognition
Revenues consist primarily of management fees, incentive fees and
administrative and other transaction fees. Effective
January 1, 2018, the Company adopted the Financial Accounting
Standards Board (“FASB”) Topic 606 (“ASC
606”), Revenue from Contracts with Customers
Pursuant to ASC 606, the Company recognizes revenue at the time of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Management Fees
Management fees are recognized over the period in which the
investment management services are performed because customers
simultaneously consume and receive benefits continuously over time.
Payment terms and fee rates of management fees vary by fund.
Management fees are generally based upon a defined percentage of
average fair value of gross assets (excluding cash) or average fair
value of gross assets (excluding cash) plus undrawn commitments in
the case of the Company’s business development companies
(“BDCs”), or fair value of gross assets (excluding
cash), fair value of investments plus undrawn commitments, or
invested capital in the case of the Company’s long-dated
private funds (“Private Debt funds”) and separately
managed accounts (“Managed Accounts”). The
contractual terms of management fees vary by fund structure and
investment strategy.
Management fees also include a fee based on the net investment
income of the Company’s BDCs, Owl Rock Capital Corporation,
Owl Rock Capital Corporation II, Owl Rock Technology Finance Corp.
and Owl Rock Core Income Corp. (and should such BDC be listed in
the future, Owl Rock Capital Corporation III, collectively,
“BDC Part I Fees”), which are subject to performance
hurdles. Such BDC Part I Fees are classified as management fees in
the consolidated statements of operations as they are predictable
and recurring in nature, not subject to contingent repayment and
cash-settled each quarter.
Incentive Fees
Incentive fees earned on the performance of certain fund structure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The Company recognizes
incentive fee revenue only when the amount is realized and no
longer subject to reversal.
Administrative, Transaction and Other Fees
Administrative, transaction and other fees are comprised of fee
income earned from services provided to portfolio companies, dealer
manager revenue, and administrative fees reimbursed by products
managed by the Company (“Owl Rock products”).
Fee income is earned for services provided to portfolio companies,
which may include arrangement, syndication, origination,
structuring analysis, capital structure and business plan advice
and other services. The fees are recognized as income when the
services rendered are completed.
Dealer manager revenue consists of commissions earned for providing
distribution services to certain Owl Rock products. Dealer manager
revenue is recorded on an accrual basis as earned.
Administrative fees represent expenses incurred by certain
professionals of the Company and reimbursed by products managed by
the Company. The Company may incur certain costs in connection with
satisfying its performance obligations for investment management
services or similar agreements – primarily employee travel
costs – for which it receives reimbursements from its
customers under the administrative agreements or similar agreements
with Owl Rock products. For reimbursable travel costs, the Company
concluded it controls the services provided by its employees and
other parties and, therefore, is acting as principal. For
reimbursable costs incurred in connection with satisfying its
performance obligations for administration services, the Company
concluded it does not control, with the exception of the allocable
compensation and employee travel costs, the services provided by
its employees and other parties and, therefore, is acting as agent.
Accordingly, the Company records expenses for which it is acting as
the principal on a gross basis within administrative, transaction
and other fees, general, administrative and other expenses,
compensation and benefits and records costs for which it is agent
on a net basis within due from affiliates, net, within the
consolidated statements of financial condition.
Compensation and Benefits
Compensation and benefits consist of salaries, bonuses,
commissions, long-term deferral programs, benefits and payroll
taxes. Compensation is accrued over the related service period and
long-term deferral program awards are paid out based on the various
vesting dates.
On September 15, 2020, the Company issued a special incentive
award (the “Award”). The Award is determined in
relation to the fair value of Owl Rock, measured by an independent
third party valuation firm, was fully vested upon issuance, will be
settled in cash and is subject to the terms and conditions of the
Award. The Award is classified as a liability and will be
remeasured at fair value, which is equal to its settlement value,
each reporting period until it is settled. The Award incurred a
non-cash
On December 28, 2020, the Company entered into an agreement to
convert the cash settled Award into 9.05 million restricted
stock units of Blue Owl common stock upon closing of the
transaction. As this modification is contingent upon the
closing of the transaction, it will not be recognized until the
contingency is resolved.
Deferred Financing Costs
The Company records expenses related to debt obligations as
deferred financing costs. These expenses are deferred and evenly
amortized over the life of the related debt instrument and included
within interest expense within the consolidated statements of
operations. Deferred financing costs are presented on the
consolidated statements of financial condition as a direct
deduction from the outstanding debt obligations liability.
Income Taxes
Certain subsidiaries of the Company (the “Taxable
Partnerships”) are treated as partnerships for federal income
tax purposes and, accordingly, are generally not subject to federal
and state income taxes, as such taxes are the responsibility of
certain direct and indirect owners of the Taxable Partnerships.
However, the Taxable Partnerships are subject to Unincorporated
Business Tax in New York City and Connecticut at 4.00% and 6.99%,
respectively (“UBT”) and other state taxes. Certain
subsidiaries of the Company (the “Taxable
Corporations”) are domestic and foreign corporations.
Depending on the domicile of the Taxable Corporations, their income
is subject to either U.S. federal, state and local income taxes or
foreign income taxes (for which a foreign tax credit can generally
offset U.S. corporate taxes imposed on the same income).
The Company accounts for income taxes and UBT using the asset and
liability method under which deferred tax assets and liabilities
are recognized for the future tax consequences attributable to
differences between the financial statement carrying amounts of
existing assets and liabilities, and their respective tax basis by
applying statutory tax rates. The measurement of deferred tax
assets is reduced by a valuation allowance if, based upon available
evidence, it is more likely than not, that some or all of the
deferred tax asset will not be realized. Interest and penalties, if
any, assessed under the relevant tax law are recognized as incurred
within income tax expense in the consolidated statements of
operations. Based on the available evidence, the Company has
determined that it is more likely than not that all deferred tax
assets will be realized and that a valuation allowance is not
needed as of March 31, 2021 and December 31, 2020.
The Company is required to determine whether its tax positions are
more-likely-than-not more-likely-than-not
New Accounting Pronouncements
The Company considers the applicability and impact of all ASUs
issued. ASUs not listed below were assessed and either determined
to be not applicable or expected to have minimal impact on its
consolidated financial statements.
In June 2016, the FASB issued ASU 2016-13 , Financial
Instruments - Credit Losses (Topic 326): Measurement of Credit
Losses on Financial Instruments 2018-19, 2019-04, 2019-05, 2019-11 2016-13”). The 2016-13 2016-13
In December 2019, the FASB issued ASU 2019-12 , Income Taxes
(Topic 740): Simplifying the Accounting for Income
Taxes. 2019-12
In March 2020, the FASB issued ASU 2020-04, Reference Rate Reform
(Topic 848). 2020-04</t>
        </is>
      </c>
      <c r="C4" s="4" t="inlineStr">
        <is>
          <t>2.
Summary of Significant Accounting Policies
Basis of Presentation
The accompanying consolidated and combined (thereafter referred to
as “consolidated”) financial statements have been
prepared from the Parent’s historical accounting records and
are presented on a stand-alone basis. The Parent owns a residual
interest in proceeds from the sale of Sponsor B Units, which are
not presented as part of these stand-alone consolidated financial
statements and footnotes. All inter-company balances and
transactions have been eliminated upon consolidation and
combination. These consolidated financial statements have been
prepared in accordance with accounting principles generally
accepted in the United States of America (“U.S.
GAAP”).
The consolidated statements of operations include all revenues and
costs directly attributable to Owl Rock. The consolidated
statements of financial condition of Owl Rock include assets and
liabilities of the Parent that are specifically identifiable or
otherwise attributable to the Company. Management of Owl Rock and
the Parent consider these allocations to be a reasonable reflection
of the utilization of services by, or the benefits provided to Owl
Rock.
Certain prior period amounts have been reclassified for consistency
with the current period presentation. These reclassifications had
no effect on the reported results of operations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and such differences could be material to the
consolidated financial statements.
Principles of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ariable interest entities (“VIEs”) are further
evaluated for consolidation under the voting interest model
(“VOE”).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Where the Company’s interests
in funds are primarily management fees, incentive fees, and/or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Cash and Cash Equivalents
Cash and cash equivalents of the Company include demand deposit
accounts.
As of December 31, 2020 and 2019, the Company had cash
balances with financial institutions in excess of Federal Deposit
Insurance Corporation insured limits. The Company monitors the
credit standing of these financial institutions.
Net Capital Requirement
As a registered broker-dealer, Securities is subject to SEC Rule
15c3-1,
Other Assets
Other assets include fixed assets, capital contribution receivable,
prepaid expenses and other. Fixed assets, consisting of furniture,
fixtures and equipment, leasehold improvements, computer hardware,
and internal-use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remaining lease
term and the life of the asset, while other fixed assets and
internal-use
Direct and incremental costs incurred in connection with the Blue
Owl transaction are capitalized and deferred in the consolidated
statements of financial condition within other assets. These costs
will be recorded as a reduction of capital when the transaction
becomes effective.
Distributions
Distributions to members are determined in accordance with the
Company’s operating agreements and are recorded on the
payment date.
Non-controlling
Non-controlling non-controlling
Revenue Recognition
Revenues consist primarily of management fees, incentive fees and
administrative and other transaction fees. Effective
January 1, 2018, the Company adopted the Financial Accounting
Standards Board (“FASB”) Topic 606 (“ASC
606”), Revenue from Contracts with Customers
Pursuant to ASC 606, the Company recognizes revenue at the time of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Management Fees
Management fees are recognized over the period in which the
investment management services are performed because customers
simultaneously consume and receive benefits continuously over time.
Payment terms and fee rates of management fees vary by fund.
Management fees are generally based upon a defined percentage of
average fair value of gross assets (excluding cash) or average fair
value of gross assets (excluding cash) plus undrawn commitments in
the case of the Company’s business development companies
(“BDCs”), or fair value of gross assets (excluding
cash), fair value of investments plus undrawn commitments, or
invested capital in the case of the Company’s long-dated
private funds (“Private Debt funds”) and separately
managed accounts (“Managed Accounts”). The
contractual terms of management fees vary by fund structure and
investment strategy.
Management fees also include a fee based on the net investment
income of the Company’s BDCs, Owl Rock Capital Corporation,
Owl Rock Capital Corporation II, Owl Rock Technology Finance Corp.
and Owl Rock Core Income Corp. (and should such BDC be listed in
the future, Owl Rock Capital Corporation III, collectively,
“BDC Part I Fees”), which are subject to performance
hurdles. Such BDC Part I Fees are classified as management fees in
the consolidated statements of operations as they are predictable
and recurring in nature, not subject to contingent repayment and
cash-settled each quarter.
Incentive Fees
Incentive fees earned on the performance of certain fund structure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The Company recognizes
incentive fee revenue only when the amount is realized and no
longer subject to reversal.
Administrative, Transaction and Other Fees
Administrative, transaction and other fees are comprised of fee
income earned from services provided to portfolio companies, dealer
manager revenue, and administrative fees reimbursed by products
managed by the Company (“Owl Rock products”).
Fee income is earned for services provided to portfolio companies,
which may include arrangement, syndication, origination,
structuring analysis, capital structure and business plan advice
and other services. The fees are recognized as income when the
services rendered are completed.
Dealer manager revenue consists of commissions earned for providing
distribution services to certain Owl Rock products. Dealer manager
revenue is recorded on an accrual basis as earned.
Administrative fees represent expenses incurred by certain
professionals of the Company and reimbursed by products managed by
the Company. The Company may incur certain costs in connection with
satisfying its performance obligations for investment management
services or similar agreements – primarily employee travel
costs – for which it receives reimbursements from its
customers under the administrative agreements or similar agreements
with Owl Rock products. For reimbursable travel costs, the Company
concluded it controls the services provided by its employees and
other parties and, therefore, is acting as principal. For
reimbursable costs incurred in connection with satisfying its
performance obligations for administration services, the Company
concluded it does not control, with the exception of the allocable
compensation and employee travel costs, the services provided by
its employees and other parties and, therefore, is acting as agent.
Accordingly, the Company records expenses for which it is acting as
the principal on a gross basis within administrative, transaction
and other fees and general, administrative and other expenses, and
records costs for which it is agent on a net basis within due from
affiliates, net, within the consolidated statements of financial
condition.
Compensation and Benefits
Compensation and benefits consist of salaries, bonuses,
commissions, long-term deferral programs, benefits and payroll
taxes. Compensation is accrued over the related service period and
long-term deferral program awards are paid out based on the various
vesting dates.
On September 15, 2020, the Company issued a special incentive
award (the “Award”). The Award is determined in
relation to the fair value of Owl Rock, measured by an independent
third party valuation firm, was fully vested upon issuance, will be
settled in cash and is subject to the terms and conditions of the
Award. The Award is classified as a liability and will be
remeasured at fair value, which is equal to its settlement value,
each reporting period until it is settled. The Award incurred a
non-cash
On December 28, 2020, the Company entered into an agreement to
convert the cash settled Award into 9.05 million restricted
stock units of Blue Owl common stock upon closing of the
transaction. As this modification is contingent upon the
closing of the transaction, it will not be recognized until the
contingency is resolved.
Deferred Financing Costs
The Company records expenses related to debt obligations as
deferred financing costs. These expenses are deferred and evenly
amortized over the life of the related debt instrument and included
within interest expense within the consolidated statements of
operations. Deferred financing costs are presented on the
consolidated statements of financial condition as a direct
deduction from the outstanding debt obligations liability.
Income Taxes
Certain subsidiaries of the Company (the “Taxable
Partnerships”) are treated as partnerships for federal income
tax purposes and, accordingly, are generally not subject to federal
and state income taxes, as such taxes are the responsibility of
certain direct and indirect owners of the Taxable Partnerships.
However, the Taxable Partnerships are subject to Unincorporated
Business Tax in New York City and Connecticut at 4.00% and 6.99%,
respectively (“UBT”) and other state taxes. Certain
subsidiaries of the Company (the “Taxable
Corporations”) are domestic and foreign corporations.
Depending on the domicile of the Taxable Corporations, their income
is subject to either U.S. federal, state and local income taxes or
foreign income taxes (for which a foreign tax credit can generally
offset U.S. corporate taxes imposed on the same income).
The Company accounts for income taxes and UBT using the asset and
liability method under which deferred tax assets and liabilities
are recognized for the future tax consequences attributable to
differences between the financial statement carrying amounts of
existing assets and liabilities, and their respective tax basis by
applying statutory tax rates. The measurement of deferred tax
assets is reduced by a valuation allowance if, based upon available
evidence, it is more likely than not, that some or all of the
deferred tax asset will not be realized. Interest and penalties, if
any, assessed under the relevant tax law are recognized as incurred
within income tax expense in the consolidated statements of
operations. Based on the available evidence, the Company has
determined that it is more likely than not that all deferred tax
assets will be realized and that a valuation allowance is not
needed as of December 31, 2020 and 2019.
The Company is required to determine whether its tax positions are
more-likely-than-not more-likely-than-not
New Accounting Pronouncements
The Company considers the applicability and impact of all
accounting standard updates (“ASU”) issued. ASUs not
listed below were assessed and either determined to be not
applicable or expected to have minimal impact on its consolidated
financial statements.
In February 2016, the FASB issued ASU 2016-02, Leases (Topic 842) right-of-use
In October 2018, the FASB issued ASU 2018-17, Consolidation (Topic
810): Targeted Improvements to Related Party Guidance for Variable
Interest Entities 2018-17, 2018-17
In December 2019, the FASB issued ASU 2019-12 , Income Taxes
(Topic 740): Simplifying the Accounting for Income
Taxes. 2019-12
In March 2020, the FASB issued ASU 2020-04, Reference Rate Reform
(Topic 848). 20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Other Assets</t>
        </is>
      </c>
      <c r="B4" s="4" t="inlineStr">
        <is>
          <t>3.
Other Assets
Other assets consist of the following:
March 31, 2021 December 31, 2020
(Unaudited)
Deferred transaction costs $ 15,593 $ 8,255
Fixed assets, net 3,520 3,356
Deferred tax assets 850 800
Contributions receivable 607 567
Other assets 6,950 4,291
Total $ 27,520 $ 17,269
Fixed assets consist of the following:
March 31, 2021 December 31, 2020
(Unaudited)
Leasehold improvements $ 2,133 $ 2,133
Furniture and fixtures 1,603 1,612
Computer equipment 730 730
Computer software 860 556
Fixed assets 5,326 5,031
Accumulated depreciation and amortization (1,806 ) (1,675 )
Fixed assets, net $ 3,520 $ 3,356
The depreciation and amortization expense for the three months
ended March 31, 2021 and 2020 was $131 and $230, respectively,
and included in general, administrative and other expenses within
the consolidated statements of operations.</t>
        </is>
      </c>
      <c r="C4" s="4" t="inlineStr">
        <is>
          <t>3.
Other Assets
Other assets consist of the following:
December 31, December 31,
Deferred transaction costs $ 8,255 $
—
Fixed assets, net 3,356 3,377
Deferred tax assets 800 326
Contributions receivable 567 1,853
Other assets 4,291 945
Total $ 17,269 $ 6,501
Fixed assets consist of the following:
December 31, December 31,
Leasehold improvements $ 2,133 $ 2,128
Furniture and fixtures 1,612 1,550
Computer equipment 730 702
Computer software 556 56
Fixed assets 5,031 4,436
Accumulated depreciation and amortization (1,675 ) (1,059 )
Fixed assets, net $ 3,356 $ 3,377
The depreciation and amortization expense for the years ended
December 31, 2020, 2019 and 2018 was $673, $829 and $304,
respectively, and included in general, administrative and other
expenses with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21:52:07Z</dcterms:created>
  <dcterms:modified xmlns:dcterms="http://purl.org/dc/terms/" xmlns:xsi="http://www.w3.org/2001/XMLSchema-instance" xsi:type="dcterms:W3CDTF">2021-06-17T21:52:07Z</dcterms:modified>
</cp:coreProperties>
</file>